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n6" sheetId="6" state="visible" r:id="rId6"/>
    <sheet xmlns:r="http://schemas.openxmlformats.org/officeDocument/2006/relationships" name="Condensed Consolidated Statemen" sheetId="7" state="visible" r:id="rId7"/>
    <sheet xmlns:r="http://schemas.openxmlformats.org/officeDocument/2006/relationships" name="Organization and Nature of Busi" sheetId="8" state="visible" r:id="rId8"/>
    <sheet xmlns:r="http://schemas.openxmlformats.org/officeDocument/2006/relationships" name="Going Concern and Management's " sheetId="9" state="visible" r:id="rId9"/>
    <sheet xmlns:r="http://schemas.openxmlformats.org/officeDocument/2006/relationships" name="Summary of Significant Accounti" sheetId="10" state="visible" r:id="rId10"/>
    <sheet xmlns:r="http://schemas.openxmlformats.org/officeDocument/2006/relationships" name="Supplemental Cash Flow Informat"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Short Term Notes Payable"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Supplemental Cash Flow Inform23"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Fair Value Measurements (Tables" sheetId="28" state="visible" r:id="rId28"/>
    <sheet xmlns:r="http://schemas.openxmlformats.org/officeDocument/2006/relationships" name="Organization and Nature of Bu29" sheetId="29" state="visible" r:id="rId29"/>
    <sheet xmlns:r="http://schemas.openxmlformats.org/officeDocument/2006/relationships" name="Going Concern and Management'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pplemental Cash Flow Inform35" sheetId="35" state="visible" r:id="rId35"/>
    <sheet xmlns:r="http://schemas.openxmlformats.org/officeDocument/2006/relationships" name="Supplemental Cash Flow Inform36" sheetId="36" state="visible" r:id="rId36"/>
    <sheet xmlns:r="http://schemas.openxmlformats.org/officeDocument/2006/relationships" name="Property and Equipment (Details" sheetId="37" state="visible" r:id="rId37"/>
    <sheet xmlns:r="http://schemas.openxmlformats.org/officeDocument/2006/relationships" name="Property and Equipment (Detai38" sheetId="38" state="visible" r:id="rId38"/>
    <sheet xmlns:r="http://schemas.openxmlformats.org/officeDocument/2006/relationships" name="Accrued Expenses (Details)" sheetId="39" state="visible" r:id="rId39"/>
    <sheet xmlns:r="http://schemas.openxmlformats.org/officeDocument/2006/relationships" name="Short Term Notes Payable (Detai" sheetId="40" state="visible" r:id="rId40"/>
    <sheet xmlns:r="http://schemas.openxmlformats.org/officeDocument/2006/relationships" name="Stockholders' Equity (Details)" sheetId="41" state="visible" r:id="rId41"/>
    <sheet xmlns:r="http://schemas.openxmlformats.org/officeDocument/2006/relationships" name="Stockholders' Equity (Details T" sheetId="42" state="visible" r:id="rId42"/>
    <sheet xmlns:r="http://schemas.openxmlformats.org/officeDocument/2006/relationships" name="Stockholders' Equity (Details43" sheetId="43" state="visible" r:id="rId43"/>
    <sheet xmlns:r="http://schemas.openxmlformats.org/officeDocument/2006/relationships" name="Stockholders' Equity (Details44" sheetId="44" state="visible" r:id="rId44"/>
    <sheet xmlns:r="http://schemas.openxmlformats.org/officeDocument/2006/relationships" name="Stockholders' Equity (Details45" sheetId="45" state="visible" r:id="rId45"/>
    <sheet xmlns:r="http://schemas.openxmlformats.org/officeDocument/2006/relationships" name="Related Party Transactions (Det"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Textual)" sheetId="49" state="visible" r:id="rId49"/>
    <sheet xmlns:r="http://schemas.openxmlformats.org/officeDocument/2006/relationships" name="Commitments and Contingencies (" sheetId="50" state="visible" r:id="rId50"/>
    <sheet xmlns:r="http://schemas.openxmlformats.org/officeDocument/2006/relationships" name="Fair Value Measurements (Detail" sheetId="51" state="visible" r:id="rId51"/>
    <sheet xmlns:r="http://schemas.openxmlformats.org/officeDocument/2006/relationships" name="Subsequent Events (Details)" sheetId="52" state="visible" r:id="rId52"/>
  </sheets>
  <definedNames/>
  <calcPr calcId="124519" fullCalcOnLoad="1"/>
</workbook>
</file>

<file path=xl/sharedStrings.xml><?xml version="1.0" encoding="utf-8"?>
<sst xmlns="http://schemas.openxmlformats.org/spreadsheetml/2006/main" uniqueCount="562">
  <si>
    <t>Document and Entity Information - USD ($)</t>
  </si>
  <si>
    <t>12 Months Ended</t>
  </si>
  <si>
    <t>Jun. 30, 2017</t>
  </si>
  <si>
    <t>Jun. 11, 2018</t>
  </si>
  <si>
    <t>Document and Entity Information [Abstract]</t>
  </si>
  <si>
    <t>Entity Registrant Name</t>
  </si>
  <si>
    <t>MPHASE TECHNOLOGIES INC</t>
  </si>
  <si>
    <t>Entity Central Index Key</t>
  </si>
  <si>
    <t>Trading Symbol</t>
  </si>
  <si>
    <t>XDSL</t>
  </si>
  <si>
    <t>Amendment Flag</t>
  </si>
  <si>
    <t>false</t>
  </si>
  <si>
    <t>Current Fiscal Year End Date</t>
  </si>
  <si>
    <t>--06-30</t>
  </si>
  <si>
    <t>Document Type</t>
  </si>
  <si>
    <t>10-K</t>
  </si>
  <si>
    <t>Document Period End Date</t>
  </si>
  <si>
    <t>Jun. 30,
		2017</t>
  </si>
  <si>
    <t>Document Fiscal Period Focus</t>
  </si>
  <si>
    <t>FY</t>
  </si>
  <si>
    <t>Document Fiscal Year Focus</t>
  </si>
  <si>
    <t>Entity Well-known Seasoned Issuer</t>
  </si>
  <si>
    <t>No</t>
  </si>
  <si>
    <t>Entity Voluntary Filers</t>
  </si>
  <si>
    <t>Entity Current Reporting Status</t>
  </si>
  <si>
    <t>Entity Filer Category</t>
  </si>
  <si>
    <t>Smaller Reporting Company</t>
  </si>
  <si>
    <t>Entity Public Float</t>
  </si>
  <si>
    <t>Entity Common Stock, Shares Outstanding</t>
  </si>
  <si>
    <t>Consolidated Balance Sheets - USD ($)</t>
  </si>
  <si>
    <t>Jun. 30, 2016</t>
  </si>
  <si>
    <t>CURRENT ASSETS</t>
  </si>
  <si>
    <t>Cash</t>
  </si>
  <si>
    <t>Assets of discontinued operations</t>
  </si>
  <si>
    <t>TOTAL CURRENT ASSETS</t>
  </si>
  <si>
    <t>Property and equipment, net</t>
  </si>
  <si>
    <t>Other assets</t>
  </si>
  <si>
    <t xml:space="preserve"> </t>
  </si>
  <si>
    <t>TOTAL ASSETS</t>
  </si>
  <si>
    <t>CURRENT LIABILITIES</t>
  </si>
  <si>
    <t>Accounts payable</t>
  </si>
  <si>
    <t>Accrued expenses</t>
  </si>
  <si>
    <t>Due to related parties</t>
  </si>
  <si>
    <t>Notes payable, Officers'</t>
  </si>
  <si>
    <t>Notes payable, Director &amp; Investor</t>
  </si>
  <si>
    <t>Current Portion, long term convertible debentures</t>
  </si>
  <si>
    <t>Liabilities of discontinued operations</t>
  </si>
  <si>
    <t>TOTAL CURRENT LIABILITIES</t>
  </si>
  <si>
    <t>STOCKHOLDERS' DEFICIT</t>
  </si>
  <si>
    <t>Common stock, par value $.001, 18,000,000,000 shares authorized, 17,764,713,048 and 17,772,643,845 shares issued and outstanding at June 30, 2017 &amp; 2016, respectively</t>
  </si>
  <si>
    <t>Additional paid in capital</t>
  </si>
  <si>
    <t>Accumulated deficit</t>
  </si>
  <si>
    <t>TOTAL STOCKHOLDERS' DEFICIT</t>
  </si>
  <si>
    <t>TOTAL LIABILITIES AND STOCKHOLDERS' DEFICIT</t>
  </si>
  <si>
    <t>Consolidated Balance Sheets (Parenthetical) - $ / shares</t>
  </si>
  <si>
    <t>Balance Sheets [Abstract]</t>
  </si>
  <si>
    <t>Common stock, par value</t>
  </si>
  <si>
    <t>Common stock, shares authorized</t>
  </si>
  <si>
    <t>Common stock, shares issued</t>
  </si>
  <si>
    <t>Common stock, shares outstanding</t>
  </si>
  <si>
    <t>Consolidated Statements of Operations - USD ($)</t>
  </si>
  <si>
    <t>Statements of Operations [Abstract]</t>
  </si>
  <si>
    <t>REVENUES</t>
  </si>
  <si>
    <t>COSTS AND EXPENSES</t>
  </si>
  <si>
    <t>General and administrative</t>
  </si>
  <si>
    <t>Depreciation and amortization</t>
  </si>
  <si>
    <t>TOTAL COSTS AND EXPENSES</t>
  </si>
  <si>
    <t>OPERATING LOSS</t>
  </si>
  <si>
    <t>OTHER INCOME (EXPENSE)</t>
  </si>
  <si>
    <t>Interest (Expense)</t>
  </si>
  <si>
    <t>Gain on debt extinguishments</t>
  </si>
  <si>
    <t>Other income</t>
  </si>
  <si>
    <t>Change in fair value of derivative liability</t>
  </si>
  <si>
    <t>TOTAL OTHER INCOME (EXPENSE)</t>
  </si>
  <si>
    <t>Loss From Continuing Operations, before Income Taxes</t>
  </si>
  <si>
    <t>Income (Loss) From Discontinued Operations</t>
  </si>
  <si>
    <t>Income Taxes</t>
  </si>
  <si>
    <t>Net Loss before cumulative change in accounting estimate</t>
  </si>
  <si>
    <t>Cumulative change in accounting estimate</t>
  </si>
  <si>
    <t>Net Loss</t>
  </si>
  <si>
    <t>Basic &amp; Diluted Net loss per share:</t>
  </si>
  <si>
    <t>Loss per share From Continuing Operations</t>
  </si>
  <si>
    <t>Loss per share From Discontinued Operations</t>
  </si>
  <si>
    <t>Net Loss per share</t>
  </si>
  <si>
    <t>Weighted Average Number of Shares Outstanding;</t>
  </si>
  <si>
    <t>Basic</t>
  </si>
  <si>
    <t>Diluted</t>
  </si>
  <si>
    <t>Consolidated Statement of Changes in Stockholders' Deficit - USD ($)</t>
  </si>
  <si>
    <t>Total</t>
  </si>
  <si>
    <t>Common Stock</t>
  </si>
  <si>
    <t>Additional Paid in Capital</t>
  </si>
  <si>
    <t>Accumulated Deficit</t>
  </si>
  <si>
    <t>Balance at Jun. 30, 2015</t>
  </si>
  <si>
    <t>Balance, Shares at Jun. 30, 2015</t>
  </si>
  <si>
    <t>Issuance of Common Stock to accredited investors in private placements</t>
  </si>
  <si>
    <t>Issuance of Common Stock to accredited investors in private placements, Shares</t>
  </si>
  <si>
    <t>Issuance of Common Stock for services</t>
  </si>
  <si>
    <t>Issuance of Common Stock for services, Shares</t>
  </si>
  <si>
    <t>Issuance of Common Stock for the Conversions of both a demand note and Convertible Debenture &amp; accrued interest thereon</t>
  </si>
  <si>
    <t>Issuance of Common Stock for the Conversions of both a demand note and Convertible Debenture &amp; accrued interest thereon, Shares</t>
  </si>
  <si>
    <t>Beneficial Conversion Feature Interest Expense Charged to Additional Paid in Capital</t>
  </si>
  <si>
    <t>Return to treasury of shares cancelled by significant shareholders</t>
  </si>
  <si>
    <t>Return to treasury of shares cancelled by significant shareholders, Shares</t>
  </si>
  <si>
    <t>Balance at Jun. 30, 2016</t>
  </si>
  <si>
    <t>Balance, Shares at Jun. 30, 2016</t>
  </si>
  <si>
    <t>Issuance of Common Stock for the Conversion on a Convertible Debenture &amp; accrued interest thereon</t>
  </si>
  <si>
    <t>Issuance of Common Stock for the Conversion on a Convertible Debenture &amp; accrued interest thereon, Shares</t>
  </si>
  <si>
    <t>Balance at Jun. 30, 2017</t>
  </si>
  <si>
    <t>Balance, Shares at Jun. 30, 2017</t>
  </si>
  <si>
    <t>Consolidated Statement of Changes in Stockholders' Deficit (Parenthetical) - USD ($)</t>
  </si>
  <si>
    <t>Statement of Stockholders' Equity [Abstract]</t>
  </si>
  <si>
    <t>Common stock issuance fees issued through private placement</t>
  </si>
  <si>
    <t>Condensed Consolidated Statements of Cash Flows - USD ($)</t>
  </si>
  <si>
    <t>Cash Flow From Operating Activities:</t>
  </si>
  <si>
    <t>Net Loss from continuing operations</t>
  </si>
  <si>
    <t>Net Loss from discontinued operations</t>
  </si>
  <si>
    <t>Adjustments to reconcile net loss to net cash used in operating activities:</t>
  </si>
  <si>
    <t>(Gain) loss on debt extinguishments</t>
  </si>
  <si>
    <t>Non-cash charges relating to issuance of common stock, common stock options and warrants</t>
  </si>
  <si>
    <t>Gain on sale of patent &amp; vehicle</t>
  </si>
  <si>
    <t>Change in fair value of derivative liability and debt discount charges (credits)</t>
  </si>
  <si>
    <t>Other non-cash charges for beneficial conversion interest expense</t>
  </si>
  <si>
    <t>Amortization of loan discount, finance company</t>
  </si>
  <si>
    <t>Changes in assets and liabilities:</t>
  </si>
  <si>
    <t>Accounts receivable</t>
  </si>
  <si>
    <t>Inventories</t>
  </si>
  <si>
    <t>Prepaid expenses and other current assets</t>
  </si>
  <si>
    <t>Accounts payable &amp; accrued expenses</t>
  </si>
  <si>
    <t>Customer deposits</t>
  </si>
  <si>
    <t>Due to/from related parties</t>
  </si>
  <si>
    <t>Microphase &amp; Eagle</t>
  </si>
  <si>
    <t>Officers</t>
  </si>
  <si>
    <t>Net cash used in operating activities</t>
  </si>
  <si>
    <t>Cash Flow Used in Investing Activities:</t>
  </si>
  <si>
    <t>Purchase of fixed assets</t>
  </si>
  <si>
    <t>Net Cash used in investing activities</t>
  </si>
  <si>
    <t>Cash Flow from Financing Activities:</t>
  </si>
  <si>
    <t>Proceeds from issuance of common stock, net of finder's fees</t>
  </si>
  <si>
    <t>Proceeds of demand note</t>
  </si>
  <si>
    <t>Proceeds from Finance Company</t>
  </si>
  <si>
    <t>Repayment to Finance Company</t>
  </si>
  <si>
    <t>Repayment of convertible debentures</t>
  </si>
  <si>
    <t>Proceeds from notes payable related parties</t>
  </si>
  <si>
    <t>Repayment of notes payable related parties</t>
  </si>
  <si>
    <t>Net cash provided by financing activities</t>
  </si>
  <si>
    <t>Net increase in cash</t>
  </si>
  <si>
    <t>CASH AND CASH EQUIVALENTS, beginning of period</t>
  </si>
  <si>
    <t>CASH AND CASH EQUIVALENTS, end of period</t>
  </si>
  <si>
    <t>Organization and Nature of Business</t>
  </si>
  <si>
    <t>Organization and Nature of Business [Abstract]</t>
  </si>
  <si>
    <t>ORGANIZATION AND NATURE OF BUSINESS</t>
  </si>
  <si>
    <t>1. ORGANIZATION AND NATURE OF BUSINESS mPhase Technologies, Inc. (“ mPhase” or the “Company”) was initially incorporated in New Jersey in 1979 under the name Tecma Laboratory, Inc. In 1987, the Company changed its name to Tecma Laboratories, Inc. As Tecma Laboratories, Inc., the Company was primarily engaged in the research, development and exploration of products in the skin care field. On February 17, 1997, the Company acquired Lightpaths, Inc., a Delaware corporation, which was engaged in the development of telecommunications products incorporating DSL technology, and the Company changed its name to Lightpaths TP Technologies, Inc. On May 5, 1997, the Company completed a reverse merger with Lightpaths TP Technologies, Inc. and thereafter changed its name to mPhase Technologies, Inc. on June 2, 1997. mPhase, a New Jersey corporation is a publicly-held company with approximately 17.77 billion shares of common stock outstanding as of June 30, 2016. The Company’s common stock is traded on the Over the Counter Bulletin Board under the ticker symbol XDSL. The Company historically has focused much of its efforts in the commercial deployment of its TV+ products for delivery of broadcast IPTV, and DSL component products which include POTS splitters. Beginning in 2004, the Company added a new line of power cell batteries and electronic sensors (magnetometers) being developed through the use of nano-technology. In
recent years, the Company has shifted its primary business focus to the development of innovative power cells and related products through the science of microfluidics, microelectromechanical systems (MEMS) and nano- technology. Using these disciplines, it has developed a battery that has a significantly longer shelf life prior to activation than conventional batteries. In addition, such battery product, unlike conventional batteries, is capable of disposal after use without harm to the environment. This technology is the primary technology of the Company today. mPower Technologies, Inc. is a New Jersey corporation is a wholly-owned consumer products subsidiary of mPhase Technologies, Inc. mPower has consumer products including the mPower Jump, the mPower Mini-Jump, the mPower Jump Plus and the mPower Jump Truck designed for various types of dead batteries that need jumping. Each product has a very small footprint and can fit in the glove compartment of most vehicles. mPower is also developing a reserve battery for homes to serve as a backup to a home’s primary electric provider. The Company had its last significant sale of Jump products during the first Quarter of Fiscal 2017 and this product line is treated as Discontinued Operations in these financial statements. We are presently headquartered in New Dorp Beach, Staten Island, New York.</t>
  </si>
  <si>
    <t>Going Concern and Management's Plans</t>
  </si>
  <si>
    <t>Going Concern and Management's Plans [Abstract]</t>
  </si>
  <si>
    <t>GOING CONCERN AND MANAGEMENT'S PLANS</t>
  </si>
  <si>
    <t>2. GOING CONCERN AND MANAGEMENT’S PLANS Through June 30, 2017, the Company incurred cumulative losses reflected in its accumulated deficit of $211,979,596 and at June 30, 2017 had a working capital deficit of $4,510,426. Funding in our traditional capital markets was difficult during FYE 2015, 2016 and 2017. These matters raise substantial doubt about the Company’s ability to continue as a going concern for the twelve months from the issue date of this report. The Company was able to enter into convertible debt arrangements and private placements of equity with independent investors to provide liquidity and capital resources during the preceding two fiscal years. In addition, and from time to time during FYE 2017 and 2016, the Company raised necessary working capital via bridge loans from officers. During FYE June 30, 2017 and 2016, the Company received net proceeds from private placements with accredited investors of approximately$40,500 and $180,000 respectively. The Company is currently focused on preserving the ability to continue the development and commercialization of its battery product using the science of nanotechnology. In April of 2016, the Company began the wind-down of its entire line of mPower Jump products owing to increased competition and erosion of pricing in the market. The Company had its last significant sale of Jump products during the first Quarter of Fiscal 2017 and this product line is treated as Discontinued Operations in these financial statements. The Company’s ability to continue as a going concern and its future success is dependent upon its ability to raise capital in the near term to: (1) satisfy its current obligations, (2) continue its research and development efforts, and (3) successfully develop, market and sell its products. The Company believes that it will be able to complete the necessary steps in order to meet its cash flow requirements throughout fiscal 2017 and continue its development and commercialization efforts. However, there can be no assurance that mPhase will generate sufficient revenue to provide positive cash flows from operations or that sufficient capital will be available, when required, to permit the Company to realize its plans. The accompanying consolidated financial statements do not include any adjustments that might result from the outcome of this uncertainty.</t>
  </si>
  <si>
    <t>Summary of Significant Accounting Policies</t>
  </si>
  <si>
    <t>Summary of Significant Accounting Policies [Abstract]</t>
  </si>
  <si>
    <t>SUMMARY OF SIGNIFICANT ACCOUNTING POLICIES</t>
  </si>
  <si>
    <t>3. SUMMARY OF SIGNIFICANT ACCOUNTING POLICIES PRINCIPLES OF CONSOLIDATION The consolidated financial statements include the accounts of mPhase and its wholly-owned owned subsidiaries, mPower Technologies, Inc. &amp; Medds, Inc. Significant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include net realizable inventories, prepaid expenses, accrued expenses and stock based compensation expense. Actual results could differ from those estimates. ESTIMATED FAIR VALUE OF FINANCIAL INSTRUMENTS The Company’s financial instruments include cash, accounts payable, current and long-term debt, line of credit, convertible debt and due to related parties. Management believes the estimated fair value of cash, accounts payable and debt instruments at June 30, 2017 and 2016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 DEBT DISCOUNTS Costs incurred with parties who are providing the actual long-term financing, which generally may include loan fees, the value of warrants, fair value of the derivative conversion feature, or the intrinsic value of conversion features associated with the underlying debt, are reflected as a debt discount. These costs and discounts are generally amortized over the life of the related debt. 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fiscal year ended June 30, 2016 the Company utilized an expected life of 20 and 10 days based upon the look-back period of its convertible debentures and notes and a volatility of 100%,
up and until the
Change In Accounting Estimate effective June 30, 2016. CHANGE IN ACCOUNTING ESTIMATE FOR THE VALUE OF DERIVATIVE FINANCIAL INSTRUMENTS Changes in fair value of derivative liabilities results from the changes in the fair value of the derivative liability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the then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199,778 effective June 30, 2016 . LONG-LIVED ASSETS The Company reviews long-term assets for impairment whenever events or circumstances indicate that the carrying amount of those assets may not be recoverable. The Company also assesses these assets for impairment based on their estimated future cash flows. PROPERTY AND EQUIPMENT Property and equipment is recorded at cost. Depreciation is provided on the straight-line method over the estimated useful lives of three to five years. RESEARCH AND DEVELOPMENT -Discontinued Operations Research and Development cost are charged to operations when incurred. The amounts charged to expense for the years ended June 30, 2017 and 2016 were $38 and $802, respectively. 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7 and 2016, the book value of such assets, or $214,383, has been fully amortized and no amortization expense was recorded for the years ended June 30, 2017and 2016, respectively. During the years ended June 30, 2017 and 2016 the Company included in other income $12,500 each year for the conditional sale of a patent which had no capitalized costs associated with the patent. INVENTORIES -Discontinued Operations The Company uses the First-In First Out method (FIFO) to account for inventory which is carried at the lower of cost and net realizable value. As of June 30, 2017, and 2016, inventory was valued at $3,477 and $23,551, net of a $69,106 and $69,106 reserve, respectively. The amounts of inventory write downs charged to the reserve for the year ended June 30, 2016 was $1,486. 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1,023,646,977 shares immediately, and up to 10,522,046,727shares if the forbearance agreement discussed in Note 8 is settled entirely in stock, for convertible notes held by third parties; and 1,645,777500 shares, if available, for officer notes of the Company’s common stock based upon the conversion terms at June 30, 2017. If all were fully converted at June 30, 2017 based upon the terms at that date it would total 12,167,824,227 shares of the Company’s Common Stock. In periods reporting a loss the inclusion of warrants and potential common shares to be issued in connection with convertible debt have an anti-dilutive effect on diluted loss per share and have been omitted in such computation. The following Table Illustrates shares of the Company’s Common Stock subject to Convertible Obligations as of June 30, 2017 June 30, 2017 Note Principle Accrued Interest Total Shares Convertible immediately over full term, if available* Arrangement #1 - JMJ Financial, Inc $ 802,060 $ 410,879 $ 1,212,939 303,234,810 303,234,810 Arrangement #2 - St. George Investments/Fife Forbearance Obligation 809,873 - 809,873 625,000,000 10,123,399,750 Arrangement #3 - MH Investment trust II 3,333 2,392 5,725 95,412,167 95,412,167 Total Convertible Notes payable 1,615,266 413,271 2,028,537 1,023,646,977 10,522,046,727 Notes Payable- Officers* 658,311 - 658,311 - 1,645,777,500 Total $ 2,273,577 $ 413,271 $ 2,686,848 1,023,646,977 12,167,824,227 * convertible if shares available 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has recognized revenue on it JUMP products (SEE Discontinued Operation caption herein) when the products were shipped, and title passed to the customer. 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7 and 2016. The Assets and Liabilities associated with discontinued operations included in our Consolidated Balance Sheet were as follows: June 30, 2017 June 30, 2016 Total Discontinued Continuing Total Discontinued Continuing ASSETS CURRENT ASSETS Cash $ 4,163 $ - $ 4,163 $ 4,717 $ - $ 4,717 Accounts receivable, net - - - 440 440 - Inventory, net 3,477 3,477 - 23,551 23,551 - Prepaid and other current assets 1,050 1,050 - 1,180 1,180 - TOTAL CURRENT ASSETS 8,690 4,527 4,163 29,888 25,171 4,717 Property and equipment, net 683 - 683 3,631 - 3,631 Other Assets 800 - 800 - - - TOTAL ASSETS $ 10,173 $ 4,527 $ 4,846 $ 33,519 $ 25,171 $ 8,348 LIABILITIES CURRENT LIABILITIES Accounts
payable $ 839,824 $ 397,078 $ 442,746 $ 1,143,956 $ 578,242 $ 565,714 Accrued expenses 1,037,125 142,195 894,930 750,628 92,195 658,434 Due to related parties 217,045 - 217,045 212,545 - 212,545 Notes payable, Officers’ 658,311 - 658,311 597,331 - 597,331 Notes payable, Director &amp; Investor 123,609 - 123,609 115,486 - 115,486 Note Payable, Finance Company 27,936 27,936 - 27,210 27,210 - Current Portion, Long term convertible debentures 1,615,266 - 1,615,266 1,561,611 - 1,561,611 TOTAL LIABILITIES $ 4,519,116 $ 567,209 $ 3,951,907 $ 4,408,767 $ 697,647 $ 3,711,121 Revenue and Expense Recognition for Discontinued Operations The Company has recognized revenue on it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Years Ended June 30, June 30, Discontinued Discontinued REVENUES $ 20,516 $ 523,116 COSTS AND EXPENSES Cost of sales 20,471 389,241 Research and
development 38 802 Selling and marketing (including non-cash stock related charges of $0 and $8,107 for the years ended June 30, 2017 &amp; 2016). 11,154 139,672 General and administrative 78,228 179,101 Depreciation and amortization - - TOTAL COSTS AND EXPENSES 109,891 708,816 OPERATING LOSS (89,375 ) (185,700 ) OTHER INCOME (EXPENSE) Interest (Expense) (47,635 ) (64,248 ) Gain on debt extinguishments 195,664 2,300 Other income 12,500 12,500 Change in fair value of derivative liability - 3,921 TOTAL OTHER INCOME (EXPENSE) 160,529 (45,526 ) Income (Loss) from Discontinued Operations $ 71,155 $ (231,227 ) 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7 and 2016, the Company had a full valuation allowance against its deferred tax assets. Effective July 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4 through 2017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7 and 2016. BUSINESS CONCENTRATIONS AND CREDIT RISK To date, the Company’s products have been sold to a limited number of wholesale customers, earlier primarily in the primarily in the automotive consumer products industry. During the fiscal year ended 2017 and 2016 sales consisted primarily of the Company’s new Jump products. Sales of individual Jump products are prepaid in advance and sales to distributors have terms of net 15 days or less while sales to retail chains have terms of 60 days. Sales through corporate office headquarters
of major distributors can have payment terms of up to net 360 days to which the Company has not yet experienced. Throughout the year, cash balances that the Company maintains at financial institutions may exceed the Federal Deposit Insurance Corporation insurance limitation of up to $250,000. Cash balances exceeded FDIC did not exceed such amount during fiscal year ended June 30, 2017 and 2016. NEW ACCOUNTING PRONOUNCEMENTS The Company is evaluating several pronouncements issued by the FASB which have recently or may result in the adoption by the Company of these standards in upcoming accounting periods as follows: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8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7, which for us is our first quarter of fiscal 2019.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100,000 on the Condensed Consolidated Balance Sheet. The nature of the restriction is that the $100,000 is pledged and held by our financing company, Gerber Finance, as collateral in the Borrowing Base Collateral (BBC) calculations which determine what amounts we are allowed to borrow from time to time.</t>
  </si>
  <si>
    <t>Supplemental Cash Flow Information</t>
  </si>
  <si>
    <t>Supplemental Cash Flow Information [Abstract]</t>
  </si>
  <si>
    <t>SUPPLEMENTAL CASH FLOW INFORMATION</t>
  </si>
  <si>
    <t xml:space="preserve">4. SUPPLEMENTAL CASH FLOW INFORMATION For the Years Ended June 30, June 30, Statement of Operation Information: Amortization of loan discount, finance company $ 10,197 15,356 Interest Paid (net interest income) $ 98,078 $ 81,937 Non-Cash Investing and Financing Activities: Conversion of $9,460 convertible debt and $5,540 accrued interest to common stock in 2017. Conversion of $62,188 convertible debt and $17,812 accrued interest to common stock in 2016. $ 15,000 $ 80,000 Conversion of other notes to common stock $ - $ 35,000 </t>
  </si>
  <si>
    <t>Property and Equipment</t>
  </si>
  <si>
    <t>Property and Equipment [Abstract]</t>
  </si>
  <si>
    <t>PROPERTY AND EQUIPMENT</t>
  </si>
  <si>
    <t>5. PROPERTY AND EQUIPMENT Property and equipment, at cost, consist of the following: June 30, 2017 2016 Research Equipment $ 48,383 48,383 Office and Marketing 151,118 151,118 Gross Cost 199,501 199,501 Less Accumulated Depreciation (198,818 ) (195,870 ) Net Property and Equipment $ 683 3,631 Depreciation expense for the years ended June 30, 2017 and 2016 was $2,948 and $3,083, respectively, of which $0 and $0, respectively, relates to research laboratory and testing equipment included in research and development expense.</t>
  </si>
  <si>
    <t>Accrued Expenses</t>
  </si>
  <si>
    <t>Accrued Expenses [Abstract]</t>
  </si>
  <si>
    <t>ACCRUED EXPENSES</t>
  </si>
  <si>
    <t xml:space="preserve">6. ACCRUED EXPENSES Accrued expenses consist of the following as of each Balance Sheet date: June 30, 2017 2016 Accrued Interest - Convertible Debentures $ 413,271 $ 319,669 Accrued Wages - Officers’- continuing operations 396,582 266,582 Other Expenses 85,077 72,182 Total - continuing operations 894,930 658,433 Accrued Wages - Officers’- discontinued operations $ 142,195 $ 92,195 </t>
  </si>
  <si>
    <t>Short Term Notes Payable</t>
  </si>
  <si>
    <t>Short Term Notes Payable [Abstract]</t>
  </si>
  <si>
    <t>SHORT TERM NOTES PAYABLE</t>
  </si>
  <si>
    <t>7. SHORT TERM NOTES PAYABLE Short term notes payable is comprised of the following: Other Short-Term Notes Note Payable, Director (Eagle) A Director of the Company loaned the Company $90,000 in the fourth quarter of fiscal year ended June 30, 2015. Additionally, the Director advanced the Company $60,000 and received $40,000 in repayments during the fiscal year ended June 30, 2016, which together with $5,486 of accrued interest during FYE 2016 and $7,123 of accrued interest during FYE 2017 resulted in $122,609 and $115,486 outstanding at June 30, 2017 and 2016, respectively. Other
Note payable (Investor) During the fiscal year ended June 30, 2016, an unaffiliated shareholder advanced the Company $10,000 in September 2015 and $25,000 in December of 2015, totaling $35,000, which was converted into 175,000,000 shares of the Company’s common stock effective March 31, 2016. During the fourth quarter fiscal 2017 this shareholder advanced the Company $1,000. At June 30, 2017 $1,000 remains outstanding under this note. Note Payable Finance Company (Power Up)- Discontinued Liability The Company borrowed approximately $66,000 under two advances commencing January 2016, with scheduled repayments of approximately $87,500 originally due through July 2016. During fiscal year ended June 30, 2016 we made $75,012 of payments, which included $38,819 of principal and $36,193 of finance charges which are included in interest expense for the period. At June 30, 2016, $27,210 remained outstanding under this note. During the FYE June 30, 2017 we made $12,300 of repayments which included $2,103 of principal and $10,197 of finance charges which are included in interest expense for the period. At June 30, 2017, $27,936 remained outstanding under this note.</t>
  </si>
  <si>
    <t>Stockholders' Equity</t>
  </si>
  <si>
    <t>Stockholders' Equity [Abstract]</t>
  </si>
  <si>
    <t>STOCKHOLDERS' EQUITY</t>
  </si>
  <si>
    <t>8. STOCKHOLDERS’ EQUITY Long Term Convertible Debentures / Debt Discount The Company had three separate convertible debt arrangements with independent investors that were in effect at various times during the two fiscal years ended June 30, 2017 and 2016. During the fiscal year ended June 30, 2017 a lender converted $15,000 of Convertible Debt which included $9,460 principal and $5,540 accrued interest thereon relating to the forbearance agreement into 187,500,000 shares of the Company’s Common stock. During the fiscal year ended June 30, 2016 a lender converted $70,000 of Convertible Debt which included $52,188 principal and $17,812 accrued interest thereon relating to the forbearance agreement into 812,500,000 shares of the Company’s Common stock. These transactions are intended to provide liquidity and capital to the Company and are summarized below. Arrangement #1 The Company entered into a convertible note on November 17, 2009, the Company received a total of $186,000 of proceeds in connection with a new financing agreement with JMJ Financial. This transaction consists of the following: 1) a convertible note in the amount of $1,200,000 plus a one-time interest factor of 12% ($144,000) and a maturity date of September 23, 2012 and (2) a secured promissory note in the amount of $1,100,000 plus a one-time interest rate factor of 13.2% ($144,000 each) and a maturity date of September 23, 2012 due from the holder of the convertible note, of which the Company received a total of $150,000 of proceeds in connection with the second promissory note under this agreement. At June 30, 2012 this convertible note had $372,060 outstanding which was combined with the April 5, 2010 arrangement with JMJ Financial, Inc. On December 15, 2009 the Company entered into a new financing agreement with JMJ Financial that consists of the following: 1) a convertible note issued by the Company in the amount of $1,500,000 plus a one-time interest factor of 12% ($180,000) and a maturity date of December15, 2012 and (2) a secured promissory note in the amount of $1,400,000 plus a one-time interest rate factor of 13.2% ($180,000) and a maturity date of December 15, 2012 due from the holder of the convertible note. To date the Company has received a total of $300,000 cash under this note and has issued no shares of common stock to the holder upon conversions. The Company and the holder entered into a Forbearance Agreement amendment, as amended, and funding and conversions have not occurred since April 2011. As of June 30, 2012, this convertible note had $321,000 outstanding which was combined with the April 5, 2010 arrangement with JMJ Financial, Inc. On April 5, 2010, the Company entered into a financing agreement with JMJ Financial that consists of the following: 1) a convertible note issued by the Company in the principal amount of $1,200,000 plus a one-time interest factor of 12% ($144,000) and a maturity date of December 15, 2012, and (2) a secured promissory note from the holder of the convertible note in the amount of $1,100,000 plus a one-time interest rate factor of 13.2% ($144,000 each) and a maturity date of December 15, 2012. To date the Company has received a total of $100,000 cash under this note and has issued no shares of common stock to the holder upon conversions. The remaining $1,144,000 of cash was to be received from the holder plus accrued and unpaid interest is convertible into shares of common stock at the option of the holder. As of June 30, 2012, this convertible note had $109,000 outstanding which was combined with the November 17, 2009 and December 15, 2009 arrangements with JMJ Financial, Inc., for a total of $802,060 for convertible notes. The Company has no promissory notes receivable from JMJ as of June 30, 2012. The Company recorded $92,958 and $87,147 of interest expense on its arrangement with JMJ for the years ended June 30, 2017 and 2016, respectively. As of June 30, 2017 and 2016, the combined arrangements with JMJ in this note would be convertible into 303,234,810 and 279,995,328 common shares at the conversion floor price of $.004, respectively. The Company has not made any payments of the $37,018 installment payments commencing October 1, 2012 and the holder has continued to accrue interest on the outstanding balance. At June 30, 2016 the amount recorded in Current Liabilities for all three convertible notes and accrued interest thereon previously issued to JMJ Financial was $802,060 and $317,921, respectively. At June 30, 2017 the amount recorded in Current Liabilities for all three convertible notes and accrued interest thereon previously issued to JMJ Financial was $802,060 and $410,879, respectively. Arrangement #2 (John Fife dba St. George Investors)/Fife Forbearance The Company entered into an amended agreement on June 1, 2012, when principle of $557,500 accrued interest of $66,338 and $95,611 of contractual charges for previous notes with John Fife totaled $719,449; whereby, the Company agreed to make payments of principle and interest of $33,238 per month commencing October 1, 2012 through September 1, 2014 at 8% interest and so long as the payments are not in default then no conversions into the Company’s common stock would be available to the holder. On November 20, 2012, mPhase Technologies, Inc. (the “Company”) formally received an Event of Default and Redemption Notice dated November 16, 2012 with respect to an 8% Convertible Note dated September 13, 2011 issued by the Company to St. George Investments LLC and assigned to John Fife. The notice included alleged defaults with respect to payments owed by the Company under the Convertible Note and the failure to convert the Note into shares of the Company’s common stock. The alleged amount owed according to the notice is approximately $902,279. On December 15, 2014, a Memorandum Opinion and Order was issued by the United States District Court Northern District of Illinois Eastern Division granting the motion of John Fife, plaintiff (“Plaintiff”), for summary judgment against mPhase Technologies, Inc. (the “Company”) for breach of contract (the “Opinion”). All other claims and counterclaims were dismissed. The Company commenced settlement negotiations with the Plaintiff after we explored options with regard to an appeal and other alternatives, which there is no guarantee of success. As discussed in Note 7, effective February 10, 2015, the Company entered into a Forbearance Agreement with the Holder. The agreement provides that the Holder would forego his right to enforce its remedies pursuant to the judgment, which include demand for immediate payment of approximately $1.6 million, provided the Company satisfy its forbearance obligation of $1,003,943, and after accounting for a payment of $15,000 the Company paid, under the terms of the agreement. The terms of the agreement, as amended, provide for interest to accrue on the unpaid portion at 9% per annum with monthly payments in cash or conversions into common stock of the Company; commencing with an initial $15,000 payment due on February 15, 2015, and thereafter and on or before the 15 th During the year ended June 30, 2016 the Company repaid $146,035 of principle and $72,465 of interest under the agreement, which included non-cash conversions of 812,500,000 shares of the Company’s common stock valued at $70,000 of which $17,812 represented accrued interest and $52,188 represented principle. The value of the forbearance debt obligation on June 30, 2016 was $756,218. As of August 11, 2015 the Company entered into an Amendment No. 1 with Fife to the Forbearance Agreement rescheduling the monthly payment schedules. As of January 19, 2016 the Company entered into a Second Amendment to the Forbearance Agreement again rescheduling certain of the monthly payments. As of June 30, 2016 this forbearance obligation, as amended, would only be convertible for monthly obligations the Company elects to/or does not pay in cash in part or in full, for: (i) up to 625,000,000 shares, for the satisfaction of the next required monthly payment, and (ii) up to 9,452,725,000 shares of our common stock should the entire obligation be converted. On August 18, 2017 the Company entered into a Judgment Settlement Agreement with John Fife with respect to the Judgment in favor of Fife, which reduces the balance under the amended agreement to $360, 000, without conversion rights, in connection with the default by the Company under a Convertible Debenture dated September 13, 2011. During the fiscal year ended June 30, 2017 this lender converted $15,000 of Convertible Debt which included $9,460 principal and $5,540 accrued interest thereon relating to the forbearance agreement into 187,500,000 shares of the Company’s Common stock. The Company recorded $68,655 interest on this obligation for the fiscal year ended June 30, 2017, of which $63,115 was accrued and unpaid bringing the value of the forbearance debt obligation on June 30, 2017 to $809,873. As of June 30, 2017 this forbearance obligation, as amended, would only be convertible for monthly obligations the Company elects to/or does not pay in cash in part or in full, for: (i) up to 625,000,000 shares, for the satisfaction of the next required monthly payment, and (ii) up to 10,123,399,750 shares of our common stock should the entire obligation be converted. Arrangement #3 (MH Investment trust II) On August 26, 2014, the Company issued to the MH Investment Trust, a Convertible Note in a Private Placement pursuant to Section 4(2) of the Securities Act of 1933 in which the Company received $40,000 in gross proceeds on September 1, 2014. The instrument is in the principal amount of $40,000 and matured on May 1, 2015. Interest only was payable at the rate of 12% per annum by the Company to the holder until maturity. 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 All proceeds received in connection with the above financing have been used by the Company as working capital. At June 30, 2016 the note balance was $3,333 and accrued interest of $1,747, at 12%, remained due under this agreement. Based upon the price of the Company’s common stock on June 30, 2016 this Note is convertible into approximately 84,672,667 shares of common stock. At June 30, 2017 the note balance was $3,333 and accrued interest of $2,392, at 12%, remained due under this agreement. Based upon the price of the Company’s common stock on June 30, 2017 this Note is convertible into approximately 95,412,167 shares of common stock. The Company recorded $644 and $577 interest expense for this agreement for the years ended June 30, 2017 and 2016, respectively. The following table summarizes notes payable under convertible debt and debenture agreements as of: June 30, 2017 2016 Arrangement #1 - JMJ Financial, Inc $ 802,060 $ 802,060 Arrangement #2 - St. George Investments/Fife Forbearance Obligation 809,873 756,218 Arrangement #3 - MH Investment trust II 3,333 3,333 Total notes payable 1,615,266 1,561,611 Convertible Notes payable-short-term portion $ 1,615,266 $ 1,561,611 Included in accrued expenses is $413,271 and $319,669 interest accrued on these notes at June 30, 2017 and June 30, 2016, respectively. During the fiscal year ending June 30, 2017 and 2016, the following transactions impacted stockholders’ equity Private Placements During the fiscal year ended June 30, 2017, the Company received $40,500 of net proceeds from the issuance of 900,000,000 shares of common stock in private placements with accredited investors, incurring finder’s fees of $4,500. During the fiscal year ended June 30, 2016, the Company received $180,000 of net proceeds from the issuance of 1,116,666,666 shares of common stock in private placements with accredited investors, incurring finder’s fees of $20,000. Conversion of debt securities During the fiscal year ended June 30, 2017, $15,000 of debt including of accrued interest and fees thereon was converted into 187, 500,000 shares of the Company’s common stock to the forbearance agreement referred to as Arrangement #2 (John Fife dba St. George Investors) discussed above. This conversion consisted of $9,460 principal and $5,540 accrued interest. During the fiscal year ended June 30, 2016, $115,000 of debt including of accrued interest and fees thereon was converted into 987,500,000 shares of common stock to holders of a Convertible Note and a demand loan. This included the conversion of $70,000 of Convertible Debt which consisted of $52,188 principal and $17,812 accrued interest thereon relating to the forbearance agreement referred to as Arrangement #2 (John Fife dba St. George Investors) discussed above, into 812,500,000 shares of the Company’s Common stock. This also included the conversion a demand loan of $35,000 (discussed in Note-7 Other Loan Payable) with an unaffiliated shareholder into 175,000,000 shares of the Company’s Common stock. Stock Based Compensation The Company issued awards of 26,058,000 shares of common stock to employees and consultants during the fiscal year ended June 30, 2016 valued at $8,107. No awards of shares were issued to employees and consultants during the fiscal year ended June 30, 2017. No stock-based compensation was issued to Officers of the Company during this fiscal years ended June 30, 2017 or 2016. RESERVED SHARES The Forbearance agreement connected with arrangement #2 above requires the Company to place, and the Company has done so, 1,000,000,000 shares in reserve with its transfer agent, to satisfy the conversion provisions for any unpaid monthly cash payments. During the year ended June 30, 2016, 812,500,000 shares from this reserve have been issued to satisfy the conversion provisions. Through June 30, 2017, to satisfy the conversion provisions, 187,500,000 shares were issued from this reserve and no amounts remain under the reserve agreement with our transfer agent. During the Fiscal Year Ended June 30, 2014 the Company advanced 40,000,000 shares distributable under the Equity Line of Credit discussed above, of which 3,990 shares of the Company’s common stock were resold and 36,010,000 shares were unsold when the agreement expired in February 2015 and remain subject to be returned to the Company’s treasury for cancellation. RETIRED SHARES Effective June 26, 2016, November 25, 2016 and June 26, 2017, Karen Durando, the wife of Ron Durando, returned 299,569,203, 800,000,000 and 295,430,797, for a total of 1,395,000,000 shares of common stock of the Company. Such shares were previously issued common stock of the Company. The return of common stock was to provide the Company with sufficient authorized but unissued shares of stock to enable the Company to have additional authorized shares of its common stock to complete present private placements to provide operating capital for the Company.</t>
  </si>
  <si>
    <t>Related Party Transactions</t>
  </si>
  <si>
    <t>Related Party Transactions [Abstract]</t>
  </si>
  <si>
    <t>RELATED PARTY TRANSACTIONS</t>
  </si>
  <si>
    <t>9. RELATED PARTY TRANSACTIONS MICROPHASE During a portion of the fiscal year ended June 30, 2016, the Company leased office space from Microphase at its Norwalk location. Rental expense charged by Microphase was $4,500 from July 1, 2015 through June 30, 2016. During the year ended June 30, 2016, Microphase Corporation charged the Company $4,500 for rent. Mr. Ergul, retired as the chairman of the board of mPhase in November 2007. Mr. Ergul and his family had owned a controlling interest and he is a director of Microphase Corporation. On February 9, 2015 Mr. Durando assigned all his interests in the Capital Stock of Microphase to the RCKJ Trust as the Grantor. The beneficial owners for economic purposes at that time were Mr. Durando’s children. Mr. Durando was a strategic employee of Microphase Corporation from January 2, 2015 through May 31, of 2017. On June 2, 2017 the RCKJ Trust, the holder of Durando’s prior interest in Microphase, and the Ergul Family Limited partnership, the holder of Ergul’s prior interest in Microphase, exchanged all (its) there shares of stock in Microphase in exchange for shares of stock in Digital Power Corporation, a publicly-held company then listed on the New York Stock exchange. During the years ended June 30, 2017 and 2016, Mr. Biderman’s firm charged finders’ fees of $4,500 and $20,000. During the fiscal years ended June 30, 2017 and 2016, the Company paid $14,500 and $59,500 of fees to Karen Durando, the wife of the Company’s president, for product marketing services. T ransactions with Officers At various points during past fiscal years the Messrs. Durando, Dotoli and Smiley provided bridge loans to the Company evidenced by individual promissory notes and deferred compensation so as to provide working capital to the Company. All of these notes are payable on demand.These notes have been convertible into shares of the Company’s common stock since 2009. The Company amended the conversion feature to provide for the conversion of the remaining Officers’ loans into shares of common stock at a conversion price of $.0004, representing the concurrent terms of private placements with accredited investors, for a term of five years effective March 31, 2014. During the fiscal years ended June 30, 2017 and 2016, $37,288 and $36,748 have been charged for interest on loans from officers. At June 30, 2017 and 2016 these notes and accrued interest at the rate of 6% totaled $658,311 and $597,331, respectively. On June 30, 2017 and 2016, these Notes are convertible into approximately1,645,777,500 and 1,493,326,550 shares of common stock, respectively, if available. Conversion Feature and Conversions of Debt to Officers’ During fiscal year ended June 30, 2016, officers of the Company did not convert any of the officer notes into common stock. The Company amortized $121,570 of the approximately $455,894 previously deferred charge to beneficial conversion feature interest expense for the year ended June 30, 2016. At June 30, 2016 $334,318 of deferred charges for beneficial conversion feature interest expense remain as a reduction of
additional paid
in capital which will be amortized on a straight-line basis over the life of the warrant or sooner if and when converted. During fiscal year ended June 30, 2017, officers of the Company did not convert any of the officer notes into common stock. The Company amortized $121,570 of the approximately $334,318 previously deferred charge to beneficial conversion feature interest expense for the year ended June 30, 2017. At June 30, 2017 $212,748 of deferred charges for beneficial conversion feature interest expense remain as a reduction of additional paid in capital which will be amortized on a straight-line basis over the life of the warrant or sooner if and when converted.</t>
  </si>
  <si>
    <t>Income Taxes [Abstract]</t>
  </si>
  <si>
    <t>INCOME TAXES</t>
  </si>
  <si>
    <t>10. INCOME TAXES Due to recurring losses for the years ended December 31, 2017 and 2016, the Company’s net tax provision was zero. The difference between the effective income tax rate and the applicable statutory federal income tax rate is summarized as follows:
2017 2016
Statutory federal rate (35.0 )% (35.0 )%
State income tax rate, net of federal benefit (5.6 )% (5.6 )%
Permanent differences, including stock based compensation &amp; beneficial conversion interset expense 15.9 % 5.6 %
Change in valuation allowance 24.7 % 35.0 %
% %
Effective tax rate - % - % At June 30, 2017 and 2016, the Company’s deferred tax assets were as follows:
Deferred Tax Liability 2017 2016
Property and equipment - -
Total deferred tax liability - -
Deferred Tax Assets 2017 2016
Federal and state net operating loss carry forward 42,650,000 42,814,400
Other temporary differences - -
Total deferred tax asset 42,650,000 42,814,400
Net deferred tax asset 42,650,000 42,814,400
Less valuation allowance (42,650,000 ) (42,814,400 )
$ - $ - The valuation allowance at June 30, 2017 and 2016 was $42,650,000 and $42,814,400, respectively. The valuation was reduced for a reduction in the total NOL carry forwards due to expiring loss years. At June 30, 2017, the Company has federal net operating loss carry forwards of approximately $115.4 million and $56.6 million to offset future federal and state income taxes, respectively, which expire at various times from 2018 through 2036. The federal net operating loss carry forwards may be subject to the separate return loss limitation rules and IRC section 382 limitations due to changes in ownership. The Company
has assessed the evidence of its forecasted future operations against the potential likelihood of the realization of the deferred tax assets to make the determination that the Company will not utilize these carry forwards and has recorded a valuation allowance against the net deferred tax asset. The provision for income taxes from continuing operations differs from taxes that would result from applying Federal statutory rates to Book Income because of the following: The Company had estimated net tax losses of $173,191 and $1,048,350 in 2017 and in 2016. Deferred income taxes relate principally to the use of net operating loss carry forwards; these can differ from computations based upon book losses for the use for tax purposes of accelerated depreciation methods and the difference in the book and tax basis of certain stock-based compensation, beneficial conversion interest expense and the effect of debt cancellation income. At June 30, 2017 and 2016,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June 30, 2017 and 2016.</t>
  </si>
  <si>
    <t>Commitments and Contingencies</t>
  </si>
  <si>
    <t>Commitments and Contingencies [Abstract]</t>
  </si>
  <si>
    <t>COMMITMENTS AND CONTINGENCIES</t>
  </si>
  <si>
    <t>11. COMMITMENTS AND CONTINGENCIES COMMITMENTS Our corporate headquarters had been located in Clifton, New Jersey since August 15, 2014. The Company initially rented the Clifton premise under a one-year lease with monthly rent of $4,020, which was renewed with monthly rent of $4,132 per month through July 2016, when this lease terminated by mutual agreement with landlord. The Company cancelled its security deposit and no amounts remain due under the agreement. The Company had leased a warehouse and limited office space in Norwalk, Connecticut, commencing in April of 2015 with a monthly rental of $2,200 per month. The Company vacated the Norwalk premise in April 2016 and the Company moved its warehouse contents, primarily inventory and associated shipping materials of its mPower battery products into the Clifton premise. The Company had $22,000 of unpaid rent in accounts payable at June 30, 2017 and 2016. Presently the Company has relocated its office, which includes modest office space, limited storage and utilities, to 688 New Dorp Lane, Staten Island, New York, on May 1, 2017, the rental terms included a three-month commitment; renewable 3 months at a time, with monthly rent of $400 plus limited utilities. The Company entered into a conditional lease for a production facility located in Passaic, New Jersey, the commencement of which was contingent upon the Company obtaining funding from investors pursuant to an economic development program within governmental guidelines. During the six months ended December 31, 2015 the Company canceled this lease and received the deposit. CONTINGENCIES The Company had been in litigation with John Fife with respect to a Convertible Note originally issued on September 13, 2011 in the principal amount of $557,000. Fife sought damages on a Motion for Summary Judgment in the amount in excess of $1,300,000 attorney’s fees. On December 15, 2014 the federal district court in the North East District of Illinois found in favor of Fife on a motion for Summary Judgment. The Company has entered into a Forbearance Agreement with Fife as a result of negotiations to settle such Judgment. The value of the forbearance obligation on June 30, 2017 is $809,873 (See Note 8), all of which are included in current liabilities at that date. The value of the judgment totaled approximately $1.6 million as of December 31, 2014 and bears a punitive interest rate of 16% and would become payable in full if the Company defaults under the forbearance obligation reduced by payments under the Forbearance Agreement, which through June 30, 2017 totals $275,000 or approximately, $1.325 million. Through June 30, 2017 the Company has not defaulted under the agreement. The Forbearance agreement requires the Company to place, and the Company has done so, 1,000,000,000 shares in reserve with its transfer agent, to satisfy the conversion provisions for any unpaid monthly cash payments, which through June 30, 2016, 812,500,000 shares from this reserve have been issued to satisfy the conversion provisions. During the Quarter ended September 30, 2016 187,500,000 shares were issued from this reserve and no amounts remain under the reserve agreement with our transfer agent. As of June 30, 2017, this forbearance obligation would only be convertible for monthly obligations the Company elects to/or does not pay in cash in part or in full, for: (i) up to 625,000,000 shares immediately for the satisfaction of the next required monthly payment, and (ii) up to 10,123,399,750 shares of our common stock should the entire obligation be converted. Subsequent to June 30, 2017 this Forbearance Agreement with Fife has been amended several times; the most recent providing for settlement amounts less than the aggregate of liabilities recorded in the financial statements. (See Note 13)</t>
  </si>
  <si>
    <t>Fair Value Measurements</t>
  </si>
  <si>
    <t>Fair Value Measurements [Abstract]</t>
  </si>
  <si>
    <t>FAIR VALUE MEASUREMENTS</t>
  </si>
  <si>
    <t>12. FAIR VALUE MEASUREMENTS Effective July 1, 2008, we adopted Statement of Financial Accounting Standards No. 157, Fair Value Measurements, Financial assets and liabilities valued using level 1 inputs are based on unadjusted quoted market prices within active markets. Financial assets and liabilities valued using level 2 inputs are based primarily on quoted prices for similar assets or liabilities in active or inactive markets. For certain long-term debt, the fair value was based on present value techniques using inputs derived principally or corroborated from market data. Financial assets and liabilities using level 3 inputs were primarily valued using management’s assumptions about the assumptions market participants would utilize in pricing the asset or liability. Valuation techniques utilized to determine fair value are consistently applied. Fair Value Measurements Using Significant Unobservable Inputs (Level 3) Derivative Liability June 30, 2017 2016 Balance, Beginning of Year $ - 235,425 Increase (Decrease) in Derivative and associated liabilities - (35,647 ) Debt discounts - - Reversal of Entire Liability - Change in Accounting Estimate (see Note 3) - (199,778 ) Balance, Ending $ - - Financial instruments are considered Level 3 when their values are determined using pricing models, discounted cash flow methodologies or similar techniques and at least one significant model assumption or input is input is unobservable. Level 3 financial instruments also include those for which the determination of fair value requires significant management judgment or estimation.</t>
  </si>
  <si>
    <t>Subsequent Events</t>
  </si>
  <si>
    <t>Subsequent Events [Abstract]</t>
  </si>
  <si>
    <t>SUBSEQUENT EVENTS</t>
  </si>
  <si>
    <t>13. SUBSEQUENT EVENTS ● From July 1, 2017 through June 10, 2018, the Company issued 1,400,000,000 shares of its common stock in private placements pursuant to Section 4(a)(2) of the Securities Act of 1933 and Rule 506 of Regulation D thereunder raising gross proceeds of $70,000, subject to $7,000 of accrued finder’s fees, all of which was used for working capital and general corporate purposes. ● On August 18, 2017 the Company entered into a Judgment Settlement Agreement with John Fife with respect to the Judgment in favor of Fife, which reduces the balance under the amended agreement to $360,000, without conversion rights, relating to the default by the Company under a Convertible Debenture dated September 13, 2011. On February 16, 2018, the Company and John Fife entered into an Amendment to a Judgment Settlement Agreement dated August 18, 2017 modifying the repayment schedule of a Convertible Debenture of the Company originally issued on September 13, 2011. At June 30, 2017 we had recorded $809,873 for the forbearance agreement and $0 for the derivative liability associated with the Conversion feature with respect to this arrangement, as amended. ● In April of 2017, the Company received a judgment from the Federal District Court of Northern Illinois Eastern Division in its favor with prejudice dismissing a claim by River North Equity covering Convertible Securities of the Company which effectively negated the two notes River North Equity obtained from JMJ Financial. At June 30, 2017 the amount recorded in Current Liabilities for the two notes and accrued interest thereon subject to the River North Equity claim was $1,046,416 which is included in the amount recorded in Current Liabilities for all three convertible notes and accrued interest thereon previously issued to JMJ Financial which totaled $1,212,940 on that date. River North failed to appeal the Judgement by July 17, 2017 and the Judgement become final. ● December 1, 2017 the Company announced in a Form 8k filing that as part of an over recapitalization of the Company that, subject to filing with the Secretary of State of New Jersey of an Amendment to its Certificate of Incorporation increasing it authorized shares of common stock to 72 billion shares, the Board of Directors has approved the granting of a total of 5,750,000,000 shares of common stock to Officers, Directors and an Accounting Consultant of the Company. It is necessary for the Company to complete the filing of 4 years of back state and federal income tax returns with the Department of Revenue of New Jersey in order to amend its Certificate of Incorporation. In addition, the Board of Directors approved the issuance of 16,000,000,000 shares to Officers and Directors and the Company’s accounting Consultant in exchange for aggregate indebtedness and fees owed to such persons in the approximate amount of $1,600,000. ● On December 28, 2017 the Company entered into a non-binding letter of intent with Scepter Commodities, LLC for the proposed acquisition by Scepter of 80% of the fully-diluted shares of the Company on a reverse split basis. As of February 15, 2018, and again as of April 3, 2018, the Company and Scepter amended the letter of intent extending the time period for the Company to become current in its SEC filings. On February 15, 2018, April 3, 2018 and April 27, 2018 the Company entered into Amendment No. 1, 2 &amp; 3 to a Letter of Intent with Scepter Commodities LLC extending the time frame for the Company to become current in its SEC filings to March 29, 2018, April 30, 2018 &amp; May 31, 2018, respectively. ● Subsequent to June 30, 2017, through June 10, 2018, Messrs. Durando, Biderman, and Smiley loaned the Company approximately $50,450, $10,000, and $15,000 to provide general working capital to commence the filings necessary to bring the Company’s financial statements and required periodic each report pursuant to section 13 or 15(d) of the securities exchange act of 1934 current. ● Effective October 19, 2017 Mr. Smiley returned 1,367,226,459 to the Company. Effective December 31, 2017 Patricia Dotoli, the wife of, Gus Dotoli, returned 1,336,972,075 shares of common stock to the Company.</t>
  </si>
  <si>
    <t>Summary of Significant Accounting Policies (Policies)</t>
  </si>
  <si>
    <t>PRINCIPLES OF CONSOLIDATION</t>
  </si>
  <si>
    <t>PRINCIPLES OF CONSOLIDATION The consolidated financial statements include the accounts of mPhase and its wholly-owned owned subsidiaries, mPower Technologies, Inc. &amp; Medds, Inc. Significant inter-company accounts and transactions have been eliminated in consolidation.</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se include net realizable inventories, prepaid expenses, accrued expenses and stock based compensation expense. Actual results could differ from those estimates.</t>
  </si>
  <si>
    <t>ESTIMATED FAIR VALUE OF FINANCIAL INSTRUMENTS</t>
  </si>
  <si>
    <t>ESTIMATED FAIR VALUE OF FINANCIAL INSTRUMENTS The Company’s financial instruments include cash, accounts payable, current and long-term debt, line of credit, convertible debt and due to related parties. Management believes the estimated fair value of cash, accounts payable and debt instruments at June 30, 2017 and 2016 approximate their carrying value as reflected in the balance sheets due to the short-term nature of these instruments or the use of market interest rates for debt instruments. Fair value of due to related parties cannot be determined due to lack of similar instruments available to the Company.</t>
  </si>
  <si>
    <t>DEBT DISCOUNTS</t>
  </si>
  <si>
    <t>DEBT DISCOUNTS Costs incurred with parties who are providing the actual long-term financing, which generally may include loan fees, the value of warrants, fair value of the derivative conversion feature, or the intrinsic value of conversion features associated with the underlying debt, are reflected as a debt discount. These costs and discounts are generally amortized over the life of the related debt.</t>
  </si>
  <si>
    <t>DERIVATIVE FINANCIAL INSTRUMENTS</t>
  </si>
  <si>
    <t>DERIVATIVE FINANCIAL INSTRUMENTS Derivatives are recorded on the balance sheet at fair value. The conversion features of the convertible debentures may be embedded derivatives and would be separately valued and accounted for on our balance sheet with changes in fair value recognized during the period of change as a separate component of other income/expense. Fair values for exchange-traded securities and derivatives are based on quoted market prices. The pricing model we use for determining fair value of our derivatives is the Black-Scholes Pricing Model. Valuations derived from this model are subject to ongoing internal and external verification and review. The model uses market-sourced inputs such as interest rates and stock price volatilities. Selection of these inputs involves management’s judgment and may impact net income. During the fiscal year ended June 30, 2016 the Company utilized an expected life of 20 and 10 days based upon the look-back period of its convertible debentures and notes and a volatility of 100%, up and until the Change In Accounting Estimate effective June 30, 2016.</t>
  </si>
  <si>
    <t>CHANGE IN ACCOUNTING ESTIMATE FOR THE VALUE OF DERIVATIVE FINANCIAL INSTRUMENTS</t>
  </si>
  <si>
    <t>CHANGE IN ACCOUNTING ESTIMATE FOR THE VALUE OF DERIVATIVE FINANCIAL INSTRUMENTS Changes in fair value of derivative liabilities results from the changes in the fair value of the derivative liability due to the application of ASC 815, resulting in either income or expense, depending on the difference in fair value of the derivative liabilities between their measurement dates. The increase in fair value of derivative liabilities recognized effective June 30, 2016 is due to a change in accounting estimate related to the accounting for derivative liabilities. Due to the Company’s the then current share price and lack of trading liquidity in the Company’s common stock, in addition to limited shares available for conversions for such instruments as amended, the convertible notes were determined to have no basis for applying a derivative liability to the conversion of these notes. As a result, the Company recorded a change in accounting estimate which resulted in a gain on change in derivative liability of approximately $199,778 effective June 30, 2016 .</t>
  </si>
  <si>
    <t>LONG-LIVED ASSETS</t>
  </si>
  <si>
    <t>LONG-LIVED ASSETS The Company reviews long-term assets for impairment whenever events or circumstances indicate that the carrying amount of those assets may not be recoverable. The Company also assesses these assets for impairment based on their estimated future cash flows.</t>
  </si>
  <si>
    <t>PROPERTY AND EQUIPMENT Property and equipment is recorded at cost. Depreciation is provided on the straight-line method over the estimated useful lives of three to five years.</t>
  </si>
  <si>
    <t>RESEARCH AND DEVELOPMENT -Discontinued Operations</t>
  </si>
  <si>
    <t>RESEARCH AND DEVELOPMENT -Discontinued Operations Research and Development cost are charged to operations when incurred. The amounts charged to expense for the years ended June 30, 2017 and 2016 were $38 and $802, respectively.</t>
  </si>
  <si>
    <t>PATENTS AND LICENSES</t>
  </si>
  <si>
    <t>PATENTS AND LICENSES Patents and licenses are capitalized when mPhase determines there will be a future benefit derived from such assets and are stated at cost. Amortization is computed using the straight-line method over the estimated useful life of the asset, generally five years. As of June 30, 2017 and 2016, the book value of such assets, or $214,383, has been fully amortized and no amortization expense was recorded for the years ended June 30, 2017and 2016, respectively. During the years ended June 30, 2017 and 2016 the Company included in other income $12,500 each year for the conditional sale of a patent which had no capitalized costs associated with the patent.</t>
  </si>
  <si>
    <t>INVENTORIES -Discontinued Operations</t>
  </si>
  <si>
    <t>INVENTORIES -Discontinued Operations The Company uses the First-In First Out method (FIFO) to account for inventory which is carried at the lower of cost and net realizable value. As of June 30, 2017, and 2016, inventory was valued at $3,477 and $23,551, net of a $69,106 and $69,106 reserve, respectively. The amounts of inventory write downs charged to the reserve for the year ended June 30, 2016 was $1,486.</t>
  </si>
  <si>
    <t>LOSS PER COMMON SHARE, BASIC AND DILUTED</t>
  </si>
  <si>
    <t>LOSS PER COMMON SHARE, BASIC AND DILUTED mPhase accounts for net loss per common share in accordance with the requirements FASB ASC 260 Earnings Per Share. Basic loss per share is computed by dividing net loss by the weighted average number of shares of common stock outstanding during the period. Diluted earnings per share is computed by dividing net loss adjusted for income or loss that would result from the assumed conversion of potential common shares from contracts that may be settled in stock or cash by the weighted average number of shares of common stock, common stock equivalents and potentially dilutive securities outstanding during each period. The Company has convertible securities held by third parties and convertible notes plus accrued interest thereon held by officers of the Company, subject to availability, convertible into approximately 1,023,646,977 shares immediately, and up to 10,522,046,727shares if the forbearance agreement discussed in Note 8 is settled entirely in stock, for convertible notes held by third parties; and 1,645,777500 shares, if available, for officer notes of the Company’s common stock based upon the conversion terms at June 30, 2017. If all were fully converted at June 30, 2017 based upon the terms at that date it would total 12,167,824,227 shares of the Company’s Common Stock. In periods reporting a loss the inclusion of warrants and potential common shares to be issued in connection with convertible debt have an anti-dilutive effect on diluted loss per share and have been omitted in such computation. The following Table Illustrates shares of the Company’s Common Stock subject to Convertible Obligations as of June 30, 2017 June 30, 2017 Note Principle Accrued Interest Total Shares Convertible immediately over full term, if available* Arrangement #1 - JMJ Financial, Inc $ 802,060 $ 410,879 $ 1,212,939 303,234,810 303,234,810 Arrangement #2 - St. George Investments/Fife Forbearance Obligation 809,873 - 809,873 625,000,000 10,123,399,750 Arrangement #3 - MH Investment trust II 3,333 2,392 5,725 95,412,167 95,412,167 Total Convertible Notes payable 1,615,266 413,271 2,028,537 1,023,646,977 10,522,046,727 Notes Payable- Officers* 658,311 - 658,311 - 1,645,777,500 Total $ 2,273,577 $ 413,271 $ 2,686,848 1,023,646,977 12,167,824,227 * convertible if shares available</t>
  </si>
  <si>
    <t>REVENUE RECOGNITION</t>
  </si>
  <si>
    <t>REVENUE RECOGNITION As required, mPhase has adopted the Securities and Exchange Commission (“SEC”) Staff Accounting Bulletin (“SAB”) No. 104, “Revenue Recognition in Financial Statements,” which provides guidelines on applying generally accepted accounting principles to revenue recognition based on the interpretations and practices of the SEC. The Company has recognized revenue on it JUMP products (SEE Discontinued Operation caption herein) when the products were shipped, and title passed to the customer.</t>
  </si>
  <si>
    <t>DISCONTINUED OPERATIONS</t>
  </si>
  <si>
    <t>DISCONTINUED OPERATIONS The Company has classified the operating results and associated assets and liabilities from its Jump line of products, which ceased having material sales in the first quarter of Fiscal 2017, as Discontinued Operations in the Consolidated Financial Statements for the Fiscal Years ended June 30, 2017 and 2016. The Assets and Liabilities associated with discontinued operations included in our Consolidated Balance Sheet were as follows: June 30, 2017 June 30, 2016 Total Discontinued Continuing Total Discontinued Continuing ASSETS CURRENT ASSETS Cash $ 4,163 $ - $ 4,163 $ 4,717 $ - $ 4,717 Accounts receivable, net - - - 440 440 - Inventory, net 3,477 3,477 - 23,551 23,551 - Prepaid and other current assets 1,050 1,050 - 1,180 1,180 - TOTAL CURRENT ASSETS 8,690 4,527 4,163 29,888 25,171 4,717 Property and equipment, net 683 - 683 3,631 - 3,631 Other Assets 800 - 800 - - - TOTAL ASSETS $ 10,173 $ 4,527 $ 4,846 $ 33,519 $ 25,171 $ 8,348 LIABILITIES CURRENT LIABILITIES Accounts payable $ 839,824 $ 397,078 $ 442,746 $ 1,143,956 $ 578,242 $ 565,714 Accrued expenses 1,037,125 142,195 894,930 750,628 92,195 658,434 Due to related parties 217,045 - 217,045 212,545 - 212,545 Notes payable, Officers’ 658,311 - 658,311 597,331 - 597,331 Notes payable, Director &amp; Investor 123,609 - 123,609 115,486 - 115,486 Note Payable, Finance Company 27,936 27,936 - 27,210 27,210 - Current Portion, Long term convertible debentures 1,615,266 - 1,615,266 1,561,611 - 1,561,611 TOTAL LIABILITIES $ 4,519,116 $ 567,209 $ 3,951,907 $ 4,408,767 $ 697,647 $ 3,711,121 Revenue and Expense Recognition for Discontinued Operations The Company has recognized revenue on it JUMP products when the products were shipped, and title passed to the customer. The results of discontinued operations include specifically identified and allocated common overhead expenses. The Revenues and expenses associated with discontinued operations included in our Consolidated Statements of operations were as follows: For the Years Ended June 30, June 30, Discontinued Discontinued REVENUES $ 20,516 $ 523,116 COSTS AND EXPENSES Cost of sales 20,471 389,241 Research and development 38 802 Selling and marketing (including non-cash stock related charges of $0 and $8,107 for the years ended June 30, 2017 &amp; 2016). 11,154 139,672 General and administrative 78,228 179,101 Depreciation and amortization - - TOTAL COSTS AND EXPENSES 109,891 708,816 OPERATING LOSS (89,375 ) (185,700 ) OTHER INCOME (EXPENSE) Interest (Expense) (47,635 ) (64,248 ) Gain on debt extinguishments 195,664 2,300 Other income 12,500 12,500 Change in fair value of derivative liability - 3,921 TOTAL OTHER INCOME (EXPENSE) 160,529 (45,526 ) Income (Loss) from Discontinued Operations $ 71,155 $ (231,227 )</t>
  </si>
  <si>
    <t>INCOME TAXES The Company accounts for income taxes in accordance with accounting guidance now codified as Financial Accounting Standards Board (FASB) Accounting Standards Codification (ASC) Topi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t June 30, 2017 and 2016, the Company had a full valuation allowance against its deferred tax assets. Effective July 1, 2007, the Company adopted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Company files U.S. and state income tax returns with various statutes of limitations. The 2014 through 2017 tax years generally remain subject to examination by federal and most state tax authorities. The Company recognizes interest accrued and penalties related to unrecognized tax benefits, if any, in interest and operating expenses. No interest or penalties were recorded for the years ended June 30, 2017 and 2016.</t>
  </si>
  <si>
    <t>BUSINESS CONCENTRATIONS AND CREDIT RISK</t>
  </si>
  <si>
    <t>BUSINESS CONCENTRATIONS AND CREDIT RISK To date, the Company’s products have been sold to a limited number of wholesale customers, earlier primarily in the primarily in the automotive consumer products industry. During the fiscal year ended 2017 and 2016 sales consisted primarily of the Company’s new Jump products. Sales of individual Jump products are prepaid in advance and sales to distributors have terms of net 15 days or less while sales to retail chains have terms of 60 days. Sales through corporate office headquarters of major distributors can have payment terms of up to net 360 days to which the Company has not yet experienced. Throughout the year, cash balances that the Company maintains at financial institutions may exceed the Federal Deposit Insurance Corporation insurance limitation of up to $250,000. Cash balances exceeded FDIC did not exceed such amount during fiscal year ended June 30, 2017 and 2016.</t>
  </si>
  <si>
    <t>NEW ACCOUNTING PRONOUNCEMENTS</t>
  </si>
  <si>
    <t>NEW ACCOUNTING PRONOUNCEMENTS The Company is evaluating several pronouncements issued by the FASB which have recently or may result in the adoption by the Company of these standards in upcoming accounting periods as follows: ASU 2015-11 - Inventory (Topic 330): Simplifying the Measurement of Inventory. For public business entities, the pending content that links to this paragraph shall be effective for fiscal years beginning after December 15, 2016, including interim periods within those fiscal years, which for us is our fiscal 2018. We are currently evaluating the impact this standard will have on our financial position, results of operations and cash flows. ASU 2016-02 — In February 2016, the FASB issued a new lease standard that supersedes existing lease guidance under GAAP. This standard requires lessees to record most leases on their balance sheets but recognize expenses on their income statements in a manner similar to existing lease guidance under GAAP. Entities are required to use a modified retrospective approach for leases that exist or are entered into after the beginning of the earliest comparative period in the financial statements, with the option to use certain relief. Full retrospective application is prohibited. This standard is effective for fiscal years, and interim reporting periods within those years, beginning after December 15, 2018, which for us is our fiscal 2020. We are currently evaluating the impact this standard will have on our financial position, results of operations and cash flows. ASU 2014-15 — Presentation of Financial Statements Going Concern (Subtopic 20540): Disclosure of Uncertainties about an Entity’s Ability to Continue as a Going Concern to be effective for Annual periods ending after December 15, 2016, and interim periods within annual periods beginning after December 15, 2016; which for us would be the third and fourth quarters of our fiscal 2018 and although early adoption is permitted for this standard, the Company has yet to adopt this standard. ASU 2016-09 — In March 2016, the FASB issued an accounting standards update making final targeted amendments to the accounting for employee share-based payments. These amendments will require entities to recognize the income tax effects of awards when the awards vest or are settled, will change an employer’s accounting for an employee’s use of shares to satisfy the employer’s statutory income tax withholding obligation and will require entities to elect whether to account for forfeitures of share-based payments by either recognizing forfeitures of awards as they occur or estimating the number of awards expected to be forfeited as is currently required. The required method of adoption varies by amendment. This accounting standards update is effective for fiscal years, and interim reporting periods within those years, beginning after December 15, 2017, which for us is our first quarter of fiscal 2019.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5-17 — Deferred Taxes (topic 740): For a particular tax-paying component of an entity and within a particular tax jurisdiction, all current deferred tax liabilities and assets shall be offset and presented as a single amount and all noncurrent deferred tax liabilities and assets, as well as any related valuation allowance, shall be offset and presented as a single noncurrent amount. However, an entity shall not offset deferred tax liabilities and assets attributable to different tax-paying components of the entity or to different tax jurisdictions. For public business entities, the amendments in this Update are effective for financial statements issued for annual periods beginning after December 15, 2016, and interim periods within those annual periods, which for us is our first quarter of fiscal 2018. Early adoption is permitted in any annual or interim period, but all of the guidance is required to be adopted in the same period and any adjustments must be reflected as of the beginning of the fiscal year. We are currently evaluating the impact this accounting standards update will have on our financial position, results of operations and cash flows. ASU 2016-15 The FASB recently issued ASU 2016-15 to clarify whether the certain items should be categorized as operating, investing or financing in the statement of cash flows. ASU 2016-18 Statement of Cash Flows (Topic 230) : Restricted Cash (A Consensus of the FASB Emerging Issues Task Force) : The new standard requires the statement of cash flows explain the change during the period in the total cash, cash equivalents, and amounts generally described as restricted cash or restricted cash equivalents. Entities will also be required to reconcile such total to amounts on the balance sheet and disclose the nature of the restrictions. The Company has a restricted cash balance of $100,000 on the Condensed Consolidated Balance Sheet. The nature of the restriction is that the $100,000 is pledged and held by our
financing
company, Gerber Finance, as collateral in the Borrowing Base Collateral (BBC) calculations which determine what amounts we are allowed to borrow from time to time.</t>
  </si>
  <si>
    <t>Summary of Significant Accounting Policies (Tables)</t>
  </si>
  <si>
    <t>Schedule of illustrates debts convertible into shares</t>
  </si>
  <si>
    <t xml:space="preserve"> June 30, 2017 Note Principle Accrued Interest Total Shares Convertible immediately over full term, if available* Arrangement #1 - JMJ Financial, Inc $ 802,060 $ 410,879 $ 1,212,939 303,234,810 303,234,810 Arrangement #2 - St. George Investments/Fife Forbearance Obligation 809,873 - 809,873 625,000,000 10,123,399,750 Arrangement #3 - MH Investment trust II 3,333 2,392 5,725 95,412,167 95,412,167 Total Convertible Notes payable 1,615,266 413,271 2,028,537 1,023,646,977 10,522,046,727 Notes Payable- Officers* 658,311 - 658,311 - 1,645,777,500 Total $ 2,273,577 $ 413,271 $ 2,686,848 1,023,646,977 12,167,824,227 * convertible if shares available</t>
  </si>
  <si>
    <t>Schedule of discontinued operations</t>
  </si>
  <si>
    <t xml:space="preserve"> June 30, 2017 June 30, 2016 Total Discontinued Continuing Total Discontinued Continuing ASSETS CURRENT ASSETS Cash $ 4,163 $ - $ 4,163 $ 4,717 $ - $ 4,717 Accounts receivable, net - - - 440 440 - Inventory, net 3,477 3,477 - 23,551 23,551 - Prepaid and other current assets 1,050 1,050 - 1,180 1,180 - TOTAL CURRENT ASSETS 8,690 4,527 4,163 29,888 25,171 4,717 Property and equipment, net 683 - 683 3,631 - 3,631 Other Assets 800 - 800 - - - TOTAL ASSETS $ 10,173 $ 4,527 $ 4,846 $ 33,519 $ 25,171 $ 8,348 LIABILITIES CURRENT LIABILITIES Accounts payable $ 839,824 $ 397,078 $ 442,746 $ 1,143,956 $ 578,242 $ 565,714 Accrued expenses 1,037,125 142,195 894,930 750,628 92,195 658,434 Due to related parties 217,045 - 217,045 212,545 - 212,545 Notes payable, Officers’ 658,311 - 658,311 597,331 - 597,331 Notes payable, Director &amp; Investor 123,609 - 123,609 115,486 - 115,486 Note Payable, Finance Company 27,936 27,936 - 27,210 27,210 - Current Portion, Long term convertible debentures 1,615,266 - 1,615,266 1,561,611 - 1,561,611 TOTAL LIABILITIES $ 4,519,116 $ 567,209 $ 3,951,907 $ 4,408,767 $ 697,647 $ 3,711,121 For the Years Ended June 30, June 30, Discontinued Discontinued REVENUES $ 20,516 $ 523,116 COSTS AND EXPENSES Cost of sales 20,471 389,241 Research and development 38 802 Selling and marketing (including non-cash stock related charges of $0 and $8,107 for the years ended June 30, 2017 &amp; 2016). 11,154 139,672 General and administrative 78,228 179,101 Depreciation and amortization - - TOTAL COSTS AND EXPENSES 109,891 708,816 OPERATING LOSS (89,375 ) (185,700 ) OTHER INCOME (EXPENSE) Interest (Expense) (47,635 ) (64,248 ) Gain on debt extinguishments 195,664 2,300 Other income 12,500 12,500 Change in fair value of derivative liability - 3,921 TOTAL OTHER INCOME (EXPENSE) 160,529 (45,526 ) Income (Loss) from Discontinued Operations $ 71,155 $ (231,227 )</t>
  </si>
  <si>
    <t>Supplemental Cash Flow Information (Tables)</t>
  </si>
  <si>
    <t>Summary of supplemental cash flow information</t>
  </si>
  <si>
    <t xml:space="preserve"> For the Years Ended June 30, June 30, Statement of Operation Information: Amortization of loan discount, finance company $ 10,197 15,356 Interest Paid (net interest income) $ 98,078 $ 81,937 Non-Cash Investing and Financing Activities: Conversion of $9,460 convertible debt and $5,540 accrued interest to common stock in 2017. Conversion of $62,188 convertible debt and $17,812 accrued interest to common stock in 2016. $ 15,000 $ 80,000 Conversion of other notes to common stock $ - $ 35,000 </t>
  </si>
  <si>
    <t>Property and Equipment (Tables)</t>
  </si>
  <si>
    <t>Schedule of property and equipment</t>
  </si>
  <si>
    <t xml:space="preserve"> June 30, 2017 2016 Research Equipment $ 48,383 48,383 Office and Marketing 151,118 151,118 Gross Cost 199,501 199,501 Less Accumulated Depreciation (198,818 ) (195,870 ) Net Property and Equipment $ 683 3,631 </t>
  </si>
  <si>
    <t>Accrued Expenses (Tables)</t>
  </si>
  <si>
    <t>Summary of accrued expenses</t>
  </si>
  <si>
    <t xml:space="preserve"> June 30, 2017 2016 Accrued Interest - Convertible Debentures $ 413,271 $ 319,669 Accrued Wages - Officers’- continuing operations 396,582 266,582 Other Expenses 85,077 72,182 Total - continuing operations 894,930 658,433 Accrued Wages - Officers’- discontinued operations $ 142,195 $ 92,195 </t>
  </si>
  <si>
    <t>Stockholders' Equity (Tables)</t>
  </si>
  <si>
    <t>Summary of notes payable under convertible debt and debenture agreements</t>
  </si>
  <si>
    <t xml:space="preserve"> June 30, 2017 2016 Arrangement #1 - JMJ Financial, Inc $ 802,060 $ 802,060 Arrangement #2 - St. George Investments/Fife Forbearance Obligation 809,873 756,218 Arrangement #3 - MH Investment trust II 3,333 3,333 Total notes payable 1,615,266 1,561,611 Convertible Notes payable-short-term portion $ 1,615,266 $ 1,561,611 </t>
  </si>
  <si>
    <t>Income Taxes (Tables)</t>
  </si>
  <si>
    <t>Schedule effective income tax rate statutory federal income tax rate</t>
  </si>
  <si>
    <t>2017 2016
Statutory federal rate (35.0 )% (35.0 )%
State income tax rate, net of federal benefit (5.6 )% (5.6 )%
Permanent differences, including stock based compensation &amp; beneficial conversion interset expense 15.9 % 5.6 %
Change in valuation allowance 24.7 % 35.0 %
% %
Effective tax rate - % - %</t>
  </si>
  <si>
    <t>Schedule of deferred taxes under liability method</t>
  </si>
  <si>
    <t>Deferred Tax Liability 2017 2016
Property and equipment - -
Total deferred tax liability - -
Deferred Tax Assets 2017 2016
Federal and state net operating loss carry forward 42,650,000 42,814,400
Other temporary differences - -
Total deferred tax asset 42,650,000 42,814,400
Net deferred tax asset 42,650,000 42,814,400
Less valuation allowance (42,650,000 ) (42,814,400 )
$ - $ -</t>
  </si>
  <si>
    <t>Fair Value Measurements (Tables)</t>
  </si>
  <si>
    <t>Summary of liabilities measured at fair value on a recurring basis</t>
  </si>
  <si>
    <t xml:space="preserve"> Fair Value Measurements Using Significant Unobservable Inputs (Level 3) Derivative Liability June 30, 2017 2016 Balance, Beginning of Year $ - 235,425 Increase (Decrease) in Derivative and associated liabilities - (35,647 ) Debt discounts - - Reversal of Entire Liability - Change in Accounting Estimate (see Note 3) - (199,778 ) Balance, Ending $ - -</t>
  </si>
  <si>
    <t>Organization and Nature of Business (Details) - shares</t>
  </si>
  <si>
    <t>Organization and Nature of Business (Textual)</t>
  </si>
  <si>
    <t>New Jersey Corporation [Member]</t>
  </si>
  <si>
    <t>Going Concern and Management's Plans (Details) - USD ($)</t>
  </si>
  <si>
    <t>Going Concern and Management's Plans (Textual)</t>
  </si>
  <si>
    <t>Working capital deficit</t>
  </si>
  <si>
    <t>Proceeds from private placements with accredited investors</t>
  </si>
  <si>
    <t>Summary of Significant Accounting Policies (Details) - USD ($)</t>
  </si>
  <si>
    <t>Debt Instrument [Line Items]</t>
  </si>
  <si>
    <t>Note Principle</t>
  </si>
  <si>
    <t>Total Convertible Notes payable [Member]</t>
  </si>
  <si>
    <t>Accrued Interest</t>
  </si>
  <si>
    <t>Shares Convertible, immediately</t>
  </si>
  <si>
    <t>Shares Convertible, over full term, if available</t>
  </si>
  <si>
    <t>Notes Payable- Officers [Member]</t>
  </si>
  <si>
    <t>[1]</t>
  </si>
  <si>
    <t>Total [Member]</t>
  </si>
  <si>
    <t>Arrangement #1 - JMJ Financial, Inc [Member]</t>
  </si>
  <si>
    <t>Arrangement #2 - St. George Investments/Fife Forbearance Obligation [Member]</t>
  </si>
  <si>
    <t>Arrangement #3 - MH Investment trust II [Member]</t>
  </si>
  <si>
    <t>convertible if shares available</t>
  </si>
  <si>
    <t>Summary of Significant Accounting Policies (Details 1) - USD ($)</t>
  </si>
  <si>
    <t>Jun. 30, 2015</t>
  </si>
  <si>
    <t>Accounts receivable, net</t>
  </si>
  <si>
    <t>Inventory, net</t>
  </si>
  <si>
    <t>Prepaid and other current assets</t>
  </si>
  <si>
    <t>Note Payable, Finance Company</t>
  </si>
  <si>
    <t>Current Portion, Long term convertible debentures</t>
  </si>
  <si>
    <t>TOTAL LIABILITIES</t>
  </si>
  <si>
    <t>Discontinued [Member]</t>
  </si>
  <si>
    <t>Continuing [Member]</t>
  </si>
  <si>
    <t>Summary of Significant Accounting Policies (Details 2) - USD ($)</t>
  </si>
  <si>
    <t>Income Statement, Balance Sheet and Additional Disclosures by Disposal Groups, Including Discontinued Operations [Line Items]</t>
  </si>
  <si>
    <t>Income (Loss) from Discontinued Operations</t>
  </si>
  <si>
    <t>Cost of sales</t>
  </si>
  <si>
    <t>Research and development</t>
  </si>
  <si>
    <t>Selling and marketing (including non-cash stock related charges of $0 and $8,107 for the years ended June 30, 2017 &amp; 2016).</t>
  </si>
  <si>
    <t>Summary of Significant Accounting Policies (Details Textual) - USD ($)</t>
  </si>
  <si>
    <t>Summary of Significant Accounting Policies (Textual)</t>
  </si>
  <si>
    <t>Derivative financial instruments, description</t>
  </si>
  <si>
    <t>During the fiscal year ended June 30, 2016 the Company utilized an expected life of 20 and 10 days based upon the look-back period of its convertible debentures and notes and a volatility of 100%, up and until the Change In Accounting Estimate effective June 30, 2016.</t>
  </si>
  <si>
    <t>Accounting estimate in a gain on change in derivative liability</t>
  </si>
  <si>
    <t>Patents and licenses book value</t>
  </si>
  <si>
    <t>Inventory valuation reserve</t>
  </si>
  <si>
    <t>Inventory write downs</t>
  </si>
  <si>
    <t>Debt conversion, description</t>
  </si>
  <si>
    <t>The Forbearance agreement connected with arrangement #2 above requires the Company to place, and the Company has done so, 1,000,000,000 shares in reserve with its transfer agent, to satisfy the conversion provisions for any unpaid monthly cash payments. During the year ended June 30, 2016, 812,500,000 shares from this reserve have been issued to satisfy the conversion provisions. Through June 30, 2017, to satisfy the conversion provisions, 187,500,000 shares were issued from this reserve and no amounts remain under the reserve agreement with our transfer agent.</t>
  </si>
  <si>
    <t>Cash balance in FDIC</t>
  </si>
  <si>
    <t>Restricted cash balance</t>
  </si>
  <si>
    <t>Restriction is pledged and held by our financing company</t>
  </si>
  <si>
    <t>Selling and marketing expense</t>
  </si>
  <si>
    <t>Minimum [Member]</t>
  </si>
  <si>
    <t>Estimated useful lives of property and equipment</t>
  </si>
  <si>
    <t>3 years</t>
  </si>
  <si>
    <t>Maximum [Member]</t>
  </si>
  <si>
    <t>5 years</t>
  </si>
  <si>
    <t>Discontinued Operations [Member]</t>
  </si>
  <si>
    <t>Research and development expense</t>
  </si>
  <si>
    <t>Third parties [Member]</t>
  </si>
  <si>
    <t>The Company has convertible securities held by third parties and convertible notes plus accrued interest thereon held by officers of the Company, subject to availability, convertible into approximately 1,023,646,977 shares immediately, and up to 10,522,046,727shares if the forbearance agreement discussed in Note 8 is settled entirely in stock, for convertible notes held by third parties; and 1,645,777500 shares, if available, for officer notes of the Company's common stock based upon the conversion terms at June 30, 2017.</t>
  </si>
  <si>
    <t>Debt converted into shares common stock</t>
  </si>
  <si>
    <t>Supplemental Cash Flow Information (Details) - USD ($)</t>
  </si>
  <si>
    <t>Statement of Operation Information:</t>
  </si>
  <si>
    <t>Interest Paid (net interest income)</t>
  </si>
  <si>
    <t>Non-Cash Investing and Financing Activities:</t>
  </si>
  <si>
    <t>Conversion of $9,460 convertible debt and $5,540 accrued interest to common stock in 2017. Conversion of $62,188 convertible debt and $17,812 accrued interest to common stock in 2016.</t>
  </si>
  <si>
    <t>Conversion of other notes to common stock</t>
  </si>
  <si>
    <t>Supplemental Cash Flow Information (Details Textual) - USD ($)</t>
  </si>
  <si>
    <t>Convertible debt</t>
  </si>
  <si>
    <t>Accrued interest</t>
  </si>
  <si>
    <t>Property and Equipment (Details) - USD ($)</t>
  </si>
  <si>
    <t>Research Equipment</t>
  </si>
  <si>
    <t>Office and Marketing</t>
  </si>
  <si>
    <t>Gross Cost</t>
  </si>
  <si>
    <t>Less Accumulated Depreciation</t>
  </si>
  <si>
    <t>Net Property and Equipment</t>
  </si>
  <si>
    <t>Property and Equipment (Details Textual) - USD ($)</t>
  </si>
  <si>
    <t>Property and Equipment (Textual)</t>
  </si>
  <si>
    <t>Depreciation expense</t>
  </si>
  <si>
    <t>Research laboratory and testing equipment [Member]</t>
  </si>
  <si>
    <t>Accrued Expenses (Details) - USD ($)</t>
  </si>
  <si>
    <t>Accrued Interest - Convertible Debentures</t>
  </si>
  <si>
    <t>Accrued Wages - Officers'- continuing operations</t>
  </si>
  <si>
    <t>Other Expenses</t>
  </si>
  <si>
    <t>Total - continuing operations</t>
  </si>
  <si>
    <t>Accrued Wages - Officers'- discontinued operations</t>
  </si>
  <si>
    <t>Short Term Notes Payable (Details) - USD ($)</t>
  </si>
  <si>
    <t>1 Months Ended</t>
  </si>
  <si>
    <t>Jul. 31, 2016</t>
  </si>
  <si>
    <t>Dec. 31, 2015</t>
  </si>
  <si>
    <t>Sep. 30, 2015</t>
  </si>
  <si>
    <t>Jan. 31, 2016</t>
  </si>
  <si>
    <t>Short Term Notes Payable (Textual)</t>
  </si>
  <si>
    <t>Shareholder advanced</t>
  </si>
  <si>
    <t>Oustanding notes payable</t>
  </si>
  <si>
    <t>Amount of convertible debt arrangement and accrued interest thereon converted into common stock</t>
  </si>
  <si>
    <t>Principle amount</t>
  </si>
  <si>
    <t>Other Note payable [Member]</t>
  </si>
  <si>
    <t>Unaffiliated shareholder advanced</t>
  </si>
  <si>
    <t>Convertible debt, shares</t>
  </si>
  <si>
    <t>Outstanding other notes payable</t>
  </si>
  <si>
    <t>Director [Member]</t>
  </si>
  <si>
    <t>Director loaned amount</t>
  </si>
  <si>
    <t>Note Payable Finance Company (Power Up)- Discontinued Liability [Member]</t>
  </si>
  <si>
    <t>Borrowed amount</t>
  </si>
  <si>
    <t>Finance charges included in interest expense</t>
  </si>
  <si>
    <t>Remained outstanding</t>
  </si>
  <si>
    <t>Stockholders' Equity (Details) - USD ($)</t>
  </si>
  <si>
    <t>Debt Instruments [Abstract]</t>
  </si>
  <si>
    <t>Total notes payable</t>
  </si>
  <si>
    <t>Convertible Notes payable-short-term portion</t>
  </si>
  <si>
    <t>Stockholders' Equity (Details Textual) - USD ($)</t>
  </si>
  <si>
    <t>Apr. 05, 2010</t>
  </si>
  <si>
    <t>Dec. 15, 2009</t>
  </si>
  <si>
    <t>Nov. 17, 2009</t>
  </si>
  <si>
    <t>Oct. 01, 2012</t>
  </si>
  <si>
    <t>Jun. 30, 2012</t>
  </si>
  <si>
    <t>Stockholders' Equity (Textual)</t>
  </si>
  <si>
    <t>Notes remaining balance</t>
  </si>
  <si>
    <t>Current liabilities convertible notes</t>
  </si>
  <si>
    <t>Interest expense</t>
  </si>
  <si>
    <t>JMJ Financial [Member]</t>
  </si>
  <si>
    <t>Convertible notes [Member]</t>
  </si>
  <si>
    <t>Conversions of principle</t>
  </si>
  <si>
    <t>Common stock issuable on conversion of convertible note, (Shares)</t>
  </si>
  <si>
    <t>Arrangement #1 [Member]</t>
  </si>
  <si>
    <t>Common stock would be issued upon the conversion of combined value of arrangements</t>
  </si>
  <si>
    <t>Conversion floor price</t>
  </si>
  <si>
    <t>Amount received under agreement</t>
  </si>
  <si>
    <t>Arrangement #1 [Member] | Convertible notes [Member]</t>
  </si>
  <si>
    <t>Long-term debt</t>
  </si>
  <si>
    <t>One-time interest factor on convertible note</t>
  </si>
  <si>
    <t>12.00%</t>
  </si>
  <si>
    <t>Interest amount on convertible note</t>
  </si>
  <si>
    <t>Convertible debt, maturity date</t>
  </si>
  <si>
    <t>Dec. 15,
		2012</t>
  </si>
  <si>
    <t>Sep. 23,
		2012</t>
  </si>
  <si>
    <t>Proceeds in connection with promissory note</t>
  </si>
  <si>
    <t>Unpaid installment payment</t>
  </si>
  <si>
    <t>Arrangement #1 [Member] | Secured Promissory Note [Member]</t>
  </si>
  <si>
    <t>13.20%</t>
  </si>
  <si>
    <t>Stockholders' Equity (Details Textual 1) - USD ($)</t>
  </si>
  <si>
    <t>Feb. 10, 2015</t>
  </si>
  <si>
    <t>Jun. 01, 2012</t>
  </si>
  <si>
    <t>Sep. 01, 2014</t>
  </si>
  <si>
    <t>Dec. 15, 2014</t>
  </si>
  <si>
    <t>Nov. 20, 2012</t>
  </si>
  <si>
    <t>Sep. 13, 2011</t>
  </si>
  <si>
    <t>Forbearance obligation, description</t>
  </si>
  <si>
    <t>Forbearance obligation, as amended, would only be convertible for monthly obligations the Company elects to/or does not pay in cash in part or in full, for: (i) up to 625,000,000 shares, for the satisfaction of the next required monthly payment, and (ii) up to 9,452,725,000 shares of our common stock should the entire obligation be converted.</t>
  </si>
  <si>
    <t>Terms agreement</t>
  </si>
  <si>
    <t>The Company entered into a Judgment Settlement Agreement with John Fife with respect to the Judgment in favor of Fife, which reduces the balance under the amended agreement to $360, 000, without conversion rights.</t>
  </si>
  <si>
    <t>Arrangement #2 (John Fife dba St. George Investors)/Fife Forbearance [Member]</t>
  </si>
  <si>
    <t>Contractual charges related to debt agreement amendment</t>
  </si>
  <si>
    <t>Amount payable on debt agreement amendment</t>
  </si>
  <si>
    <t>Interest rate of convertible promissory note</t>
  </si>
  <si>
    <t>8.00%</t>
  </si>
  <si>
    <t>9.00%</t>
  </si>
  <si>
    <t>Alleged amount owed according to redemption notice</t>
  </si>
  <si>
    <t>Forbearance obligation</t>
  </si>
  <si>
    <t>Forbearance obligation, as amended, would only be convertible for monthly obligations the Company elects to/or does not pay in cash in part or in full, for: (i) up to 625,000,000 shares, for the satisfaction of the next required monthly payment, and (ii) up to 10,123,399,750 shares of our common stock should the entire obligation be converted.</t>
  </si>
  <si>
    <t>The Company; commencing with an initial $15,000 payment due on February 15, 2015, and thereafter and on or before the 15 th</t>
  </si>
  <si>
    <t>Cash payments of principle</t>
  </si>
  <si>
    <t>Cash payments of interest</t>
  </si>
  <si>
    <t>Proceeds from private placement</t>
  </si>
  <si>
    <t>Payments of principle</t>
  </si>
  <si>
    <t>Convertible common stock shares</t>
  </si>
  <si>
    <t>Stockholders' Equity (Details Textual 2) - USD ($)</t>
  </si>
  <si>
    <t>Aug. 26, 2014</t>
  </si>
  <si>
    <t>Line of Credit Facility [Line Items]</t>
  </si>
  <si>
    <t>Proceeds from issuance of common stock</t>
  </si>
  <si>
    <t>Principal amount of debt</t>
  </si>
  <si>
    <t>May 1,
		2015</t>
  </si>
  <si>
    <t>Interest rate</t>
  </si>
  <si>
    <t>Description of conversion price</t>
  </si>
  <si>
    <t>The instrument is convertible into the Company's common stock at 60% of the volume weighted average price of the stock based upon the average of the three lowest trading days in the 10 day trading period immediately preceding such conversion, or 65 % when the trading price exceeds $.0020 for the five days before such conversion.</t>
  </si>
  <si>
    <t>Converted into shares common stock</t>
  </si>
  <si>
    <t>Percentage of accrued interest</t>
  </si>
  <si>
    <t>Stockholders' Equity (Details Textual 3) - USD ($)</t>
  </si>
  <si>
    <t>Jun. 30, 2014</t>
  </si>
  <si>
    <t>Dec. 31, 2017</t>
  </si>
  <si>
    <t>Oct. 19, 2017</t>
  </si>
  <si>
    <t>Jun. 26, 2017</t>
  </si>
  <si>
    <t>Nov. 25, 2016</t>
  </si>
  <si>
    <t>Jun. 26, 2016</t>
  </si>
  <si>
    <t>Number of common stock shares sold</t>
  </si>
  <si>
    <t>Issuance of common stock issued, shares</t>
  </si>
  <si>
    <t>Returned common stock</t>
  </si>
  <si>
    <t>Common Stock [Member]</t>
  </si>
  <si>
    <t>Shares issued of common stock to employees and consultants</t>
  </si>
  <si>
    <t>Common Stock [Member] | Karen Durando And Ron Durando [Member]</t>
  </si>
  <si>
    <t>Common Stock [Member] | Smiley [Member] | Forecast [Member]</t>
  </si>
  <si>
    <t>Common Stock [Member] | Patricia Dotoli And Gus Dotoli [Member] | Forecast [Member]</t>
  </si>
  <si>
    <t>Convertible Debt [Member]</t>
  </si>
  <si>
    <t>The forbearance agreement referred to as Arrangement #2 (John Fife dba St. George Investors) discussed above, into 812,500,000 shares of the Company's Common stock. This also included the conversion a demand loan of $35,000 (discussed in Note-7 Other Loan Payable) with an unaffiliated shareholder into 175,000,000 shares of the Company's Common stock.</t>
  </si>
  <si>
    <t>Forbearance agreement, description</t>
  </si>
  <si>
    <t>The Company recorded $68,655 interest on this obligation for the fiscal year ended June 30, 2017, of which $63,115 was accrued and unpaid bringing the value of the forbearance debt obligation on June 30, 2017 to $809,873.</t>
  </si>
  <si>
    <t>Line of Credit [Member]</t>
  </si>
  <si>
    <t>Common stock issued to cover the exercise of put advances under equity line of credit, shares</t>
  </si>
  <si>
    <t>Private Placement [Member]</t>
  </si>
  <si>
    <t>Related Party Transactions (Details) - USD ($)</t>
  </si>
  <si>
    <t>Related Party Transactions (Textual)</t>
  </si>
  <si>
    <t>Common stock [Member]</t>
  </si>
  <si>
    <t>Conversion price</t>
  </si>
  <si>
    <t>Conversions of Debt to Officers' [Member]</t>
  </si>
  <si>
    <t>Amortization</t>
  </si>
  <si>
    <t>Deferred charge</t>
  </si>
  <si>
    <t>Deferred beneficial conversion feature interest remain reduction of additional paid in capital</t>
  </si>
  <si>
    <t>Microphase [Member]</t>
  </si>
  <si>
    <t>Rental expense</t>
  </si>
  <si>
    <t>Mr. Biderman's [Member]</t>
  </si>
  <si>
    <t>Finders fees related parties</t>
  </si>
  <si>
    <t>Karen Durando [Member]</t>
  </si>
  <si>
    <t>Administrative expenses and product marketing services</t>
  </si>
  <si>
    <t>Officers [Member]</t>
  </si>
  <si>
    <t>Interest on loans</t>
  </si>
  <si>
    <t>Accrued interest rate</t>
  </si>
  <si>
    <t>6.00%</t>
  </si>
  <si>
    <t>Conversion of stock, shares</t>
  </si>
  <si>
    <t>Income Taxes (Details)</t>
  </si>
  <si>
    <t>Statutory federal rate</t>
  </si>
  <si>
    <t>(35.00%)</t>
  </si>
  <si>
    <t>State income tax rate, net of federal benefit</t>
  </si>
  <si>
    <t>(5.60%)</t>
  </si>
  <si>
    <t>Permanent differences, including stock based compensation &amp; beneficial conversion interset expense</t>
  </si>
  <si>
    <t>15.90%</t>
  </si>
  <si>
    <t>5.60%</t>
  </si>
  <si>
    <t>Change in valuation allowance</t>
  </si>
  <si>
    <t>24.70%</t>
  </si>
  <si>
    <t>35.00%</t>
  </si>
  <si>
    <t>Effective tax rate</t>
  </si>
  <si>
    <t>Income Taxes (Details 1) - USD ($)</t>
  </si>
  <si>
    <t>Deferred Tax Liability</t>
  </si>
  <si>
    <t>Property and equipment</t>
  </si>
  <si>
    <t>Total deferred tax liability</t>
  </si>
  <si>
    <t>Deferred Tax Assets</t>
  </si>
  <si>
    <t>Federal and state net operating loss carry forward</t>
  </si>
  <si>
    <t>Other temporary differences</t>
  </si>
  <si>
    <t>Total deferred tax asset</t>
  </si>
  <si>
    <t>Net deferred tax asset</t>
  </si>
  <si>
    <t>Less valuation allowance</t>
  </si>
  <si>
    <t>Income Taxes (Details Textual) - USD ($)</t>
  </si>
  <si>
    <t>Income Taxes (Textual)</t>
  </si>
  <si>
    <t>Federal net operating loss carry forwards</t>
  </si>
  <si>
    <t>Effect on future earnings, offset amount</t>
  </si>
  <si>
    <t>Operating loss carry forwards expiration</t>
  </si>
  <si>
    <t>Expire at various times from 2018 through 2036.</t>
  </si>
  <si>
    <t>Estimated net tax losses</t>
  </si>
  <si>
    <t>Income tax provision net</t>
  </si>
  <si>
    <t>Commitments and Contingencies (Details) - USD ($)</t>
  </si>
  <si>
    <t>May 01, 2017</t>
  </si>
  <si>
    <t>Apr. 30, 2015</t>
  </si>
  <si>
    <t>Dec. 31, 2014</t>
  </si>
  <si>
    <t>Sep. 30, 2016</t>
  </si>
  <si>
    <t>Commitments and Contingencies (Textual)</t>
  </si>
  <si>
    <t>Description of lease term</t>
  </si>
  <si>
    <t>The rental terms included a three-month commitment; renewable 3 months at a time, with monthly rent of $400 plus limited utilities.</t>
  </si>
  <si>
    <t>Unpaid rent in accounts payable</t>
  </si>
  <si>
    <t>Principal amount</t>
  </si>
  <si>
    <t>Sought damages value</t>
  </si>
  <si>
    <t>Forbearance obligation reduced by payments, description</t>
  </si>
  <si>
    <t>Totals $275,000 or approximately, $1.325 million.</t>
  </si>
  <si>
    <t>Lease monthly rent</t>
  </si>
  <si>
    <t>John Fife [Member]</t>
  </si>
  <si>
    <t>Forbearance debt obligation shares in reserve</t>
  </si>
  <si>
    <t>Forbearance obligation [Member]</t>
  </si>
  <si>
    <t>16.00%</t>
  </si>
  <si>
    <t>(i) up to 625,000,000 shares immediately for the satisfaction of the next required monthly payment, and (ii) up to 10,123,399,750 shares of our common stock should the entire obligation be converted.</t>
  </si>
  <si>
    <t>Shares issued from reserve</t>
  </si>
  <si>
    <t>Office [Member]</t>
  </si>
  <si>
    <t>Renewed monthly rent</t>
  </si>
  <si>
    <t>Maturity date</t>
  </si>
  <si>
    <t>Jul. 31,
		2016</t>
  </si>
  <si>
    <t>Monthly rent</t>
  </si>
  <si>
    <t>One year lease.</t>
  </si>
  <si>
    <t>Fair Value Measurements (Details) - USD ($)</t>
  </si>
  <si>
    <t>Reconciliation for liabilities measured at fair value on a recurring basis</t>
  </si>
  <si>
    <t>Balance, Beginning of Year</t>
  </si>
  <si>
    <t>Increase (Decrease) in Derivative and associated liabilities</t>
  </si>
  <si>
    <t>Debt discounts</t>
  </si>
  <si>
    <t>Reversal of Entire Liability - Change in Accounting Estimate (see Note 3)</t>
  </si>
  <si>
    <t>Balance, Ending</t>
  </si>
  <si>
    <t>Subsequent Events (Details) - USD ($)</t>
  </si>
  <si>
    <t>Aug. 18, 2017</t>
  </si>
  <si>
    <t>Subsequent Events (Textual)</t>
  </si>
  <si>
    <t>Raising gross proceeds</t>
  </si>
  <si>
    <t>Derivative liability</t>
  </si>
  <si>
    <t>Forbearance agreement [Member]</t>
  </si>
  <si>
    <t>December 1, 2017 [Member]</t>
  </si>
  <si>
    <t>Description on recapitalization</t>
  </si>
  <si>
    <t>Subject to filing with the Secretary of State of New Jersey of an Amendment to its Certificate of Incorporation increasing it authorized shares of common stock to 72 billion shares, the Board of Directors has approved the granting of a total of 5,750,000,000 shares of common stock to Officers, Directors and an Accounting Consultant of the Company. It is necessary for the Company to complete the filing of 4 years of back state and federal income tax returns with the Department of Revenue of New Jersey in order to amend its Certificate of Incorporation. In addition, the Board of Directors approved the issuance of 16,000,000,000 shares to Officers and Directors and the Company's accounting Consultant in exchange for aggregate indebtedness and fees owed to such persons in the approximate amount of $1,600,000.</t>
  </si>
  <si>
    <t>July 1, 2017 through June 10, 2018 [Member] | Private placement [Member]</t>
  </si>
  <si>
    <t>Accrued finder's fees</t>
  </si>
  <si>
    <t>Durando [Member] | June 30, 2017, through June 10, 2018 [Member]</t>
  </si>
  <si>
    <t>Loans amount</t>
  </si>
  <si>
    <t>Smiley [Member] | June 30, 2017, through June 10, 2018 [Member]</t>
  </si>
  <si>
    <t>Two notes [Member]</t>
  </si>
  <si>
    <t>John Fife [Member] | Subsequent Events [Member]</t>
  </si>
  <si>
    <t>Balance under amended agreement</t>
  </si>
  <si>
    <t>Biderman [Member] | June 30, 2017, through June 10, 2018 [Member]</t>
  </si>
  <si>
    <t>Scepter Commodities, LLC [Member] | December 28, 2017 [Member]</t>
  </si>
  <si>
    <t>Fully-diluted reverse split basis shares, percentage</t>
  </si>
  <si>
    <t>80.00%</t>
  </si>
  <si>
    <t>Smiley [Member] | Common Stock [Member] | Forecast [Member]</t>
  </si>
  <si>
    <t>Patricia Dotoli and Gus Dotoli [Member] | Common Stock [Member] | Forecas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53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5" t="n">
        <v>2017</v>
      </c>
    </row>
    <row r="13" spans="1:3">
      <c r="A13" s="4" t="s">
        <v>21</v>
      </c>
      <c r="B13" s="4" t="s">
        <v>22</v>
      </c>
    </row>
    <row r="14" spans="1:3">
      <c r="A14" s="4" t="s">
        <v>23</v>
      </c>
      <c r="B14" s="4" t="s">
        <v>22</v>
      </c>
    </row>
    <row r="15" spans="1:3">
      <c r="A15" s="4" t="s">
        <v>24</v>
      </c>
      <c r="B15" s="4" t="s">
        <v>22</v>
      </c>
    </row>
    <row r="16" spans="1:3">
      <c r="A16" s="4" t="s">
        <v>25</v>
      </c>
      <c r="B16" s="4" t="s">
        <v>26</v>
      </c>
    </row>
    <row r="17" spans="1:3">
      <c r="A17" s="4" t="s">
        <v>27</v>
      </c>
      <c r="B17" s="6" t="n">
        <v>1418689</v>
      </c>
    </row>
    <row r="18" spans="1:3">
      <c r="A18" s="4" t="s">
        <v>28</v>
      </c>
      <c r="C18" s="5" t="n">
        <v>16460514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6</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163</v>
      </c>
      <c r="C3" s="6" t="n">
        <v>4717</v>
      </c>
    </row>
    <row r="4" spans="1:3">
      <c r="A4" s="4" t="s">
        <v>33</v>
      </c>
      <c r="B4" s="5" t="n">
        <v>4527</v>
      </c>
      <c r="C4" s="5" t="n">
        <v>25171</v>
      </c>
    </row>
    <row r="5" spans="1:3">
      <c r="A5" s="4" t="s">
        <v>34</v>
      </c>
      <c r="B5" s="5" t="n">
        <v>8690</v>
      </c>
      <c r="C5" s="5" t="n">
        <v>29888</v>
      </c>
    </row>
    <row r="6" spans="1:3">
      <c r="A6" s="4" t="s">
        <v>35</v>
      </c>
      <c r="B6" s="5" t="n">
        <v>683</v>
      </c>
      <c r="C6" s="5" t="n">
        <v>3631</v>
      </c>
    </row>
    <row r="7" spans="1:3">
      <c r="A7" s="4" t="s">
        <v>36</v>
      </c>
      <c r="B7" s="5" t="n">
        <v>800</v>
      </c>
      <c r="C7" s="4" t="s">
        <v>37</v>
      </c>
    </row>
    <row r="8" spans="1:3">
      <c r="A8" s="4" t="s">
        <v>38</v>
      </c>
      <c r="B8" s="5" t="n">
        <v>10173</v>
      </c>
      <c r="C8" s="5" t="n">
        <v>33519</v>
      </c>
    </row>
    <row r="9" spans="1:3">
      <c r="A9" s="3" t="s">
        <v>39</v>
      </c>
    </row>
    <row r="10" spans="1:3">
      <c r="A10" s="4" t="s">
        <v>40</v>
      </c>
      <c r="B10" s="5" t="n">
        <v>442746</v>
      </c>
      <c r="C10" s="5" t="n">
        <v>565713</v>
      </c>
    </row>
    <row r="11" spans="1:3">
      <c r="A11" s="4" t="s">
        <v>41</v>
      </c>
      <c r="B11" s="5" t="n">
        <v>894930</v>
      </c>
      <c r="C11" s="5" t="n">
        <v>658434</v>
      </c>
    </row>
    <row r="12" spans="1:3">
      <c r="A12" s="4" t="s">
        <v>42</v>
      </c>
      <c r="B12" s="5" t="n">
        <v>217045</v>
      </c>
      <c r="C12" s="5" t="n">
        <v>212545</v>
      </c>
    </row>
    <row r="13" spans="1:3">
      <c r="A13" s="4" t="s">
        <v>43</v>
      </c>
      <c r="B13" s="5" t="n">
        <v>658311</v>
      </c>
      <c r="C13" s="5" t="n">
        <v>597331</v>
      </c>
    </row>
    <row r="14" spans="1:3">
      <c r="A14" s="4" t="s">
        <v>44</v>
      </c>
      <c r="B14" s="5" t="n">
        <v>123609</v>
      </c>
      <c r="C14" s="5" t="n">
        <v>115486</v>
      </c>
    </row>
    <row r="15" spans="1:3">
      <c r="A15" s="4" t="s">
        <v>45</v>
      </c>
      <c r="B15" s="5" t="n">
        <v>1615266</v>
      </c>
      <c r="C15" s="5" t="n">
        <v>1561611</v>
      </c>
    </row>
    <row r="16" spans="1:3">
      <c r="A16" s="4" t="s">
        <v>46</v>
      </c>
      <c r="B16" s="5" t="n">
        <v>567209</v>
      </c>
      <c r="C16" s="5" t="n">
        <v>697647</v>
      </c>
    </row>
    <row r="17" spans="1:3">
      <c r="A17" s="4" t="s">
        <v>47</v>
      </c>
      <c r="B17" s="5" t="n">
        <v>4519116</v>
      </c>
      <c r="C17" s="5" t="n">
        <v>4408767</v>
      </c>
    </row>
    <row r="18" spans="1:3">
      <c r="A18" s="3" t="s">
        <v>48</v>
      </c>
    </row>
    <row r="19" spans="1:3">
      <c r="A19" s="4" t="s">
        <v>49</v>
      </c>
      <c r="B19" s="5" t="n">
        <v>17764712</v>
      </c>
      <c r="C19" s="5" t="n">
        <v>17772643</v>
      </c>
    </row>
    <row r="20" spans="1:3">
      <c r="A20" s="4" t="s">
        <v>50</v>
      </c>
      <c r="B20" s="5" t="n">
        <v>189718941</v>
      </c>
      <c r="C20" s="5" t="n">
        <v>189533940</v>
      </c>
    </row>
    <row r="21" spans="1:3">
      <c r="A21" s="4" t="s">
        <v>51</v>
      </c>
      <c r="B21" s="5" t="n">
        <v>-211992596</v>
      </c>
      <c r="C21" s="5" t="n">
        <v>-211681831</v>
      </c>
    </row>
    <row r="22" spans="1:3">
      <c r="A22" s="4" t="s">
        <v>52</v>
      </c>
      <c r="B22" s="5" t="n">
        <v>-4508943</v>
      </c>
      <c r="C22" s="5" t="n">
        <v>-4375248</v>
      </c>
    </row>
    <row r="23" spans="1:3">
      <c r="A23" s="4" t="s">
        <v>53</v>
      </c>
      <c r="B23" s="6" t="n">
        <v>10173</v>
      </c>
      <c r="C23" s="6" t="n">
        <v>335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57</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row r="11" spans="1:2">
      <c r="A11" s="4" t="s">
        <v>166</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185</v>
      </c>
      <c r="B18" s="4" t="s">
        <v>227</v>
      </c>
    </row>
    <row r="19" spans="1:2">
      <c r="A19" s="4" t="s">
        <v>228</v>
      </c>
      <c r="B19" s="4" t="s">
        <v>229</v>
      </c>
    </row>
    <row r="20" spans="1:2">
      <c r="A20" s="4" t="s">
        <v>230</v>
      </c>
      <c r="B20"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57</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7</v>
      </c>
      <c r="B1" s="2" t="s">
        <v>1</v>
      </c>
    </row>
    <row r="2" spans="1:2">
      <c r="B2" s="2" t="s">
        <v>2</v>
      </c>
    </row>
    <row r="3" spans="1:2">
      <c r="A3" s="3" t="s">
        <v>161</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3</v>
      </c>
      <c r="B1" s="2" t="s">
        <v>1</v>
      </c>
    </row>
    <row r="2" spans="1:2">
      <c r="B2" s="2" t="s">
        <v>2</v>
      </c>
    </row>
    <row r="3" spans="1:2">
      <c r="A3" s="3" t="s">
        <v>169</v>
      </c>
    </row>
    <row r="4" spans="1:2">
      <c r="A4" s="4" t="s">
        <v>244</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84</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2</v>
      </c>
    </row>
    <row r="3" spans="1:2">
      <c r="A3" s="3" t="s">
        <v>19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57</v>
      </c>
      <c r="B1" s="2" t="s">
        <v>2</v>
      </c>
      <c r="C1" s="2" t="s">
        <v>30</v>
      </c>
    </row>
    <row r="2" spans="1:3">
      <c r="A2" s="3" t="s">
        <v>258</v>
      </c>
    </row>
    <row r="3" spans="1:3">
      <c r="A3" s="4" t="s">
        <v>59</v>
      </c>
      <c r="B3" s="5" t="n">
        <v>17764713048</v>
      </c>
      <c r="C3" s="5" t="n">
        <v>17772643845</v>
      </c>
    </row>
    <row r="4" spans="1:3">
      <c r="A4" s="4" t="s">
        <v>259</v>
      </c>
    </row>
    <row r="5" spans="1:3">
      <c r="A5" s="3" t="s">
        <v>258</v>
      </c>
    </row>
    <row r="6" spans="1:3">
      <c r="A6" s="4" t="s">
        <v>59</v>
      </c>
      <c r="C6" s="5" t="n">
        <v>1777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0</v>
      </c>
    </row>
    <row r="2" spans="1:3">
      <c r="A2" s="3" t="s">
        <v>55</v>
      </c>
    </row>
    <row r="3" spans="1:3">
      <c r="A3" s="4" t="s">
        <v>56</v>
      </c>
      <c r="B3" s="7" t="n">
        <v>0.001</v>
      </c>
      <c r="C3" s="7" t="n">
        <v>0.001</v>
      </c>
    </row>
    <row r="4" spans="1:3">
      <c r="A4" s="4" t="s">
        <v>57</v>
      </c>
      <c r="B4" s="5" t="n">
        <v>18000000000</v>
      </c>
      <c r="C4" s="5" t="n">
        <v>18000000000</v>
      </c>
    </row>
    <row r="5" spans="1:3">
      <c r="A5" s="4" t="s">
        <v>58</v>
      </c>
      <c r="B5" s="5" t="n">
        <v>17764713048</v>
      </c>
      <c r="C5" s="5" t="n">
        <v>17772643845</v>
      </c>
    </row>
    <row r="6" spans="1:3">
      <c r="A6" s="4" t="s">
        <v>59</v>
      </c>
      <c r="B6" s="5" t="n">
        <v>17764713048</v>
      </c>
      <c r="C6" s="5" t="n">
        <v>17772643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260</v>
      </c>
      <c r="B1" s="2" t="s">
        <v>1</v>
      </c>
    </row>
    <row r="2" spans="1:3">
      <c r="B2" s="2" t="s">
        <v>2</v>
      </c>
      <c r="C2" s="2" t="s">
        <v>30</v>
      </c>
    </row>
    <row r="3" spans="1:3">
      <c r="A3" s="3" t="s">
        <v>261</v>
      </c>
    </row>
    <row r="4" spans="1:3">
      <c r="A4" s="4" t="s">
        <v>51</v>
      </c>
      <c r="B4" s="6" t="n">
        <v>-211992596</v>
      </c>
      <c r="C4" s="6" t="n">
        <v>-211681831</v>
      </c>
    </row>
    <row r="5" spans="1:3">
      <c r="A5" s="4" t="s">
        <v>262</v>
      </c>
      <c r="B5" s="5" t="n">
        <v>4510426</v>
      </c>
    </row>
    <row r="6" spans="1:3">
      <c r="A6" s="4" t="s">
        <v>263</v>
      </c>
      <c r="B6" s="6" t="n">
        <v>40500</v>
      </c>
      <c r="C6" s="6" t="n">
        <v>18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77"/>
    <col customWidth="1" max="2" min="2" width="32"/>
    <col customWidth="1" max="3" min="3" width="14"/>
    <col customWidth="1" max="4" min="4" width="14"/>
  </cols>
  <sheetData>
    <row r="1" spans="1:4">
      <c r="A1" s="1" t="s">
        <v>264</v>
      </c>
      <c r="C1" s="2" t="s">
        <v>2</v>
      </c>
      <c r="D1" s="2" t="s">
        <v>30</v>
      </c>
    </row>
    <row r="2" spans="1:4">
      <c r="A2" s="3" t="s">
        <v>265</v>
      </c>
    </row>
    <row r="3" spans="1:4">
      <c r="A3" s="4" t="s">
        <v>266</v>
      </c>
      <c r="C3" s="6" t="n">
        <v>1615266</v>
      </c>
      <c r="D3" s="6" t="n">
        <v>1561611</v>
      </c>
    </row>
    <row r="4" spans="1:4">
      <c r="A4" s="4" t="s">
        <v>267</v>
      </c>
    </row>
    <row r="5" spans="1:4">
      <c r="A5" s="3" t="s">
        <v>265</v>
      </c>
    </row>
    <row r="6" spans="1:4">
      <c r="A6" s="4" t="s">
        <v>266</v>
      </c>
      <c r="C6" s="5" t="n">
        <v>1615266</v>
      </c>
    </row>
    <row r="7" spans="1:4">
      <c r="A7" s="4" t="s">
        <v>268</v>
      </c>
      <c r="C7" s="5" t="n">
        <v>413271</v>
      </c>
    </row>
    <row r="8" spans="1:4">
      <c r="A8" s="4" t="s">
        <v>88</v>
      </c>
      <c r="C8" s="6" t="n">
        <v>2028537</v>
      </c>
    </row>
    <row r="9" spans="1:4">
      <c r="A9" s="4" t="s">
        <v>269</v>
      </c>
      <c r="C9" s="5" t="n">
        <v>1023646977</v>
      </c>
    </row>
    <row r="10" spans="1:4">
      <c r="A10" s="4" t="s">
        <v>270</v>
      </c>
      <c r="C10" s="5" t="n">
        <v>10522046727</v>
      </c>
    </row>
    <row r="11" spans="1:4">
      <c r="A11" s="4" t="s">
        <v>271</v>
      </c>
    </row>
    <row r="12" spans="1:4">
      <c r="A12" s="3" t="s">
        <v>265</v>
      </c>
    </row>
    <row r="13" spans="1:4">
      <c r="A13" s="4" t="s">
        <v>266</v>
      </c>
      <c r="B13" s="4" t="s">
        <v>272</v>
      </c>
      <c r="C13" s="6" t="n">
        <v>658311</v>
      </c>
    </row>
    <row r="14" spans="1:4">
      <c r="A14" s="4" t="s">
        <v>268</v>
      </c>
      <c r="B14" s="4" t="s">
        <v>272</v>
      </c>
      <c r="C14" s="4" t="s">
        <v>37</v>
      </c>
    </row>
    <row r="15" spans="1:4">
      <c r="A15" s="4" t="s">
        <v>88</v>
      </c>
      <c r="B15" s="4" t="s">
        <v>272</v>
      </c>
      <c r="C15" s="6" t="n">
        <v>658311</v>
      </c>
    </row>
    <row r="16" spans="1:4">
      <c r="A16" s="4" t="s">
        <v>269</v>
      </c>
      <c r="B16" s="4" t="s">
        <v>272</v>
      </c>
      <c r="C16" s="4" t="s">
        <v>37</v>
      </c>
    </row>
    <row r="17" spans="1:4">
      <c r="A17" s="4" t="s">
        <v>270</v>
      </c>
      <c r="B17" s="4" t="s">
        <v>272</v>
      </c>
      <c r="C17" s="5" t="n">
        <v>1645777500</v>
      </c>
    </row>
    <row r="18" spans="1:4">
      <c r="A18" s="4" t="s">
        <v>273</v>
      </c>
    </row>
    <row r="19" spans="1:4">
      <c r="A19" s="3" t="s">
        <v>265</v>
      </c>
    </row>
    <row r="20" spans="1:4">
      <c r="A20" s="4" t="s">
        <v>266</v>
      </c>
      <c r="C20" s="6" t="n">
        <v>2273577</v>
      </c>
    </row>
    <row r="21" spans="1:4">
      <c r="A21" s="4" t="s">
        <v>268</v>
      </c>
      <c r="C21" s="5" t="n">
        <v>413271</v>
      </c>
    </row>
    <row r="22" spans="1:4">
      <c r="A22" s="4" t="s">
        <v>88</v>
      </c>
      <c r="C22" s="6" t="n">
        <v>2686848</v>
      </c>
    </row>
    <row r="23" spans="1:4">
      <c r="A23" s="4" t="s">
        <v>269</v>
      </c>
      <c r="C23" s="5" t="n">
        <v>1023646977</v>
      </c>
    </row>
    <row r="24" spans="1:4">
      <c r="A24" s="4" t="s">
        <v>270</v>
      </c>
      <c r="C24" s="5" t="n">
        <v>12167824227</v>
      </c>
    </row>
    <row r="25" spans="1:4">
      <c r="A25" s="4" t="s">
        <v>274</v>
      </c>
    </row>
    <row r="26" spans="1:4">
      <c r="A26" s="3" t="s">
        <v>265</v>
      </c>
    </row>
    <row r="27" spans="1:4">
      <c r="A27" s="4" t="s">
        <v>266</v>
      </c>
      <c r="C27" s="6" t="n">
        <v>802060</v>
      </c>
    </row>
    <row r="28" spans="1:4">
      <c r="A28" s="4" t="s">
        <v>268</v>
      </c>
      <c r="C28" s="5" t="n">
        <v>410879</v>
      </c>
    </row>
    <row r="29" spans="1:4">
      <c r="A29" s="4" t="s">
        <v>88</v>
      </c>
      <c r="C29" s="6" t="n">
        <v>1212939</v>
      </c>
    </row>
    <row r="30" spans="1:4">
      <c r="A30" s="4" t="s">
        <v>269</v>
      </c>
      <c r="C30" s="5" t="n">
        <v>303234810</v>
      </c>
    </row>
    <row r="31" spans="1:4">
      <c r="A31" s="4" t="s">
        <v>270</v>
      </c>
      <c r="C31" s="5" t="n">
        <v>303234810</v>
      </c>
    </row>
    <row r="32" spans="1:4">
      <c r="A32" s="4" t="s">
        <v>275</v>
      </c>
    </row>
    <row r="33" spans="1:4">
      <c r="A33" s="3" t="s">
        <v>265</v>
      </c>
    </row>
    <row r="34" spans="1:4">
      <c r="A34" s="4" t="s">
        <v>266</v>
      </c>
      <c r="C34" s="6" t="n">
        <v>809873</v>
      </c>
    </row>
    <row r="35" spans="1:4">
      <c r="A35" s="4" t="s">
        <v>268</v>
      </c>
      <c r="C35" s="4" t="s">
        <v>37</v>
      </c>
    </row>
    <row r="36" spans="1:4">
      <c r="A36" s="4" t="s">
        <v>88</v>
      </c>
      <c r="C36" s="6" t="n">
        <v>809873</v>
      </c>
    </row>
    <row r="37" spans="1:4">
      <c r="A37" s="4" t="s">
        <v>269</v>
      </c>
      <c r="C37" s="5" t="n">
        <v>625000000</v>
      </c>
    </row>
    <row r="38" spans="1:4">
      <c r="A38" s="4" t="s">
        <v>270</v>
      </c>
      <c r="C38" s="5" t="n">
        <v>10123399750</v>
      </c>
    </row>
    <row r="39" spans="1:4">
      <c r="A39" s="4" t="s">
        <v>276</v>
      </c>
    </row>
    <row r="40" spans="1:4">
      <c r="A40" s="3" t="s">
        <v>265</v>
      </c>
    </row>
    <row r="41" spans="1:4">
      <c r="A41" s="4" t="s">
        <v>266</v>
      </c>
      <c r="C41" s="6" t="n">
        <v>3333</v>
      </c>
    </row>
    <row r="42" spans="1:4">
      <c r="A42" s="4" t="s">
        <v>268</v>
      </c>
      <c r="C42" s="5" t="n">
        <v>2392</v>
      </c>
    </row>
    <row r="43" spans="1:4">
      <c r="A43" s="4" t="s">
        <v>88</v>
      </c>
      <c r="C43" s="6" t="n">
        <v>5725</v>
      </c>
    </row>
    <row r="44" spans="1:4">
      <c r="A44" s="4" t="s">
        <v>269</v>
      </c>
      <c r="C44" s="5" t="n">
        <v>95412167</v>
      </c>
    </row>
    <row r="45" spans="1:4">
      <c r="A45" s="4" t="s">
        <v>270</v>
      </c>
      <c r="C45" s="5" t="n">
        <v>95412167</v>
      </c>
    </row>
    <row r="46" spans="1:4"/>
    <row r="47" spans="1:4">
      <c r="A47" s="4" t="s">
        <v>272</v>
      </c>
      <c r="B47" s="4" t="s">
        <v>277</v>
      </c>
    </row>
  </sheetData>
  <mergeCells count="3">
    <mergeCell ref="A1:B1"/>
    <mergeCell ref="A46:C46"/>
    <mergeCell ref="B47:C47"/>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278</v>
      </c>
      <c r="B1" s="2" t="s">
        <v>2</v>
      </c>
      <c r="C1" s="2" t="s">
        <v>30</v>
      </c>
      <c r="D1" s="2" t="s">
        <v>279</v>
      </c>
    </row>
    <row r="2" spans="1:4">
      <c r="A2" s="3" t="s">
        <v>31</v>
      </c>
    </row>
    <row r="3" spans="1:4">
      <c r="A3" s="4" t="s">
        <v>32</v>
      </c>
      <c r="B3" s="6" t="n">
        <v>4163</v>
      </c>
      <c r="C3" s="6" t="n">
        <v>4717</v>
      </c>
      <c r="D3" s="6" t="n">
        <v>2868</v>
      </c>
    </row>
    <row r="4" spans="1:4">
      <c r="A4" s="4" t="s">
        <v>280</v>
      </c>
      <c r="B4" s="4" t="s">
        <v>37</v>
      </c>
      <c r="C4" s="5" t="n">
        <v>440</v>
      </c>
    </row>
    <row r="5" spans="1:4">
      <c r="A5" s="4" t="s">
        <v>281</v>
      </c>
      <c r="B5" s="5" t="n">
        <v>3477</v>
      </c>
      <c r="C5" s="5" t="n">
        <v>23551</v>
      </c>
    </row>
    <row r="6" spans="1:4">
      <c r="A6" s="4" t="s">
        <v>282</v>
      </c>
      <c r="B6" s="5" t="n">
        <v>1050</v>
      </c>
      <c r="C6" s="5" t="n">
        <v>1180</v>
      </c>
    </row>
    <row r="7" spans="1:4">
      <c r="A7" s="4" t="s">
        <v>34</v>
      </c>
      <c r="B7" s="5" t="n">
        <v>8690</v>
      </c>
      <c r="C7" s="5" t="n">
        <v>29888</v>
      </c>
    </row>
    <row r="8" spans="1:4">
      <c r="A8" s="4" t="s">
        <v>35</v>
      </c>
      <c r="B8" s="5" t="n">
        <v>683</v>
      </c>
      <c r="C8" s="5" t="n">
        <v>3631</v>
      </c>
    </row>
    <row r="9" spans="1:4">
      <c r="A9" s="4" t="s">
        <v>36</v>
      </c>
      <c r="B9" s="5" t="n">
        <v>800</v>
      </c>
      <c r="C9" s="4" t="s">
        <v>37</v>
      </c>
    </row>
    <row r="10" spans="1:4">
      <c r="A10" s="4" t="s">
        <v>38</v>
      </c>
      <c r="B10" s="5" t="n">
        <v>10173</v>
      </c>
      <c r="C10" s="5" t="n">
        <v>33519</v>
      </c>
    </row>
    <row r="11" spans="1:4">
      <c r="A11" s="3" t="s">
        <v>39</v>
      </c>
    </row>
    <row r="12" spans="1:4">
      <c r="A12" s="4" t="s">
        <v>40</v>
      </c>
      <c r="B12" s="5" t="n">
        <v>442746</v>
      </c>
      <c r="C12" s="5" t="n">
        <v>565713</v>
      </c>
    </row>
    <row r="13" spans="1:4">
      <c r="A13" s="4" t="s">
        <v>41</v>
      </c>
      <c r="B13" s="5" t="n">
        <v>894930</v>
      </c>
      <c r="C13" s="5" t="n">
        <v>658434</v>
      </c>
    </row>
    <row r="14" spans="1:4">
      <c r="A14" s="4" t="s">
        <v>42</v>
      </c>
      <c r="B14" s="5" t="n">
        <v>217045</v>
      </c>
      <c r="C14" s="5" t="n">
        <v>212545</v>
      </c>
    </row>
    <row r="15" spans="1:4">
      <c r="A15" s="4" t="s">
        <v>43</v>
      </c>
      <c r="B15" s="5" t="n">
        <v>658311</v>
      </c>
      <c r="C15" s="5" t="n">
        <v>597331</v>
      </c>
    </row>
    <row r="16" spans="1:4">
      <c r="A16" s="4" t="s">
        <v>44</v>
      </c>
      <c r="B16" s="5" t="n">
        <v>123609</v>
      </c>
      <c r="C16" s="5" t="n">
        <v>115486</v>
      </c>
    </row>
    <row r="17" spans="1:4">
      <c r="A17" s="4" t="s">
        <v>283</v>
      </c>
      <c r="B17" s="5" t="n">
        <v>27936</v>
      </c>
      <c r="C17" s="5" t="n">
        <v>27210</v>
      </c>
    </row>
    <row r="18" spans="1:4">
      <c r="A18" s="4" t="s">
        <v>284</v>
      </c>
      <c r="B18" s="5" t="n">
        <v>1615266</v>
      </c>
      <c r="C18" s="5" t="n">
        <v>1561611</v>
      </c>
    </row>
    <row r="19" spans="1:4">
      <c r="A19" s="4" t="s">
        <v>285</v>
      </c>
      <c r="B19" s="5" t="n">
        <v>4519116</v>
      </c>
      <c r="C19" s="5" t="n">
        <v>4408767</v>
      </c>
    </row>
    <row r="20" spans="1:4">
      <c r="A20" s="4" t="s">
        <v>286</v>
      </c>
    </row>
    <row r="21" spans="1:4">
      <c r="A21" s="3" t="s">
        <v>31</v>
      </c>
    </row>
    <row r="22" spans="1:4">
      <c r="A22" s="4" t="s">
        <v>32</v>
      </c>
      <c r="B22" s="4" t="s">
        <v>37</v>
      </c>
      <c r="C22" s="4" t="s">
        <v>37</v>
      </c>
    </row>
    <row r="23" spans="1:4">
      <c r="A23" s="4" t="s">
        <v>280</v>
      </c>
      <c r="B23" s="4" t="s">
        <v>37</v>
      </c>
      <c r="C23" s="5" t="n">
        <v>440</v>
      </c>
    </row>
    <row r="24" spans="1:4">
      <c r="A24" s="4" t="s">
        <v>281</v>
      </c>
      <c r="B24" s="5" t="n">
        <v>3477</v>
      </c>
      <c r="C24" s="5" t="n">
        <v>23551</v>
      </c>
    </row>
    <row r="25" spans="1:4">
      <c r="A25" s="4" t="s">
        <v>282</v>
      </c>
      <c r="B25" s="5" t="n">
        <v>1050</v>
      </c>
      <c r="C25" s="5" t="n">
        <v>1180</v>
      </c>
    </row>
    <row r="26" spans="1:4">
      <c r="A26" s="4" t="s">
        <v>34</v>
      </c>
      <c r="B26" s="5" t="n">
        <v>4527</v>
      </c>
      <c r="C26" s="5" t="n">
        <v>25171</v>
      </c>
    </row>
    <row r="27" spans="1:4">
      <c r="A27" s="4" t="s">
        <v>35</v>
      </c>
      <c r="B27" s="4" t="s">
        <v>37</v>
      </c>
      <c r="C27" s="4" t="s">
        <v>37</v>
      </c>
    </row>
    <row r="28" spans="1:4">
      <c r="A28" s="4" t="s">
        <v>36</v>
      </c>
      <c r="B28" s="4" t="s">
        <v>37</v>
      </c>
      <c r="C28" s="4" t="s">
        <v>37</v>
      </c>
    </row>
    <row r="29" spans="1:4">
      <c r="A29" s="4" t="s">
        <v>38</v>
      </c>
      <c r="B29" s="5" t="n">
        <v>4527</v>
      </c>
      <c r="C29" s="5" t="n">
        <v>25171</v>
      </c>
    </row>
    <row r="30" spans="1:4">
      <c r="A30" s="3" t="s">
        <v>39</v>
      </c>
    </row>
    <row r="31" spans="1:4">
      <c r="A31" s="4" t="s">
        <v>40</v>
      </c>
      <c r="B31" s="5" t="n">
        <v>397078</v>
      </c>
      <c r="C31" s="5" t="n">
        <v>578242</v>
      </c>
    </row>
    <row r="32" spans="1:4">
      <c r="A32" s="4" t="s">
        <v>41</v>
      </c>
      <c r="B32" s="5" t="n">
        <v>142195</v>
      </c>
      <c r="C32" s="5" t="n">
        <v>92195</v>
      </c>
    </row>
    <row r="33" spans="1:4">
      <c r="A33" s="4" t="s">
        <v>42</v>
      </c>
      <c r="B33" s="4" t="s">
        <v>37</v>
      </c>
      <c r="C33" s="4" t="s">
        <v>37</v>
      </c>
    </row>
    <row r="34" spans="1:4">
      <c r="A34" s="4" t="s">
        <v>43</v>
      </c>
      <c r="B34" s="4" t="s">
        <v>37</v>
      </c>
      <c r="C34" s="4" t="s">
        <v>37</v>
      </c>
    </row>
    <row r="35" spans="1:4">
      <c r="A35" s="4" t="s">
        <v>44</v>
      </c>
      <c r="B35" s="4" t="s">
        <v>37</v>
      </c>
      <c r="C35" s="4" t="s">
        <v>37</v>
      </c>
    </row>
    <row r="36" spans="1:4">
      <c r="A36" s="4" t="s">
        <v>283</v>
      </c>
      <c r="B36" s="5" t="n">
        <v>27936</v>
      </c>
      <c r="C36" s="5" t="n">
        <v>27210</v>
      </c>
    </row>
    <row r="37" spans="1:4">
      <c r="A37" s="4" t="s">
        <v>284</v>
      </c>
      <c r="B37" s="4" t="s">
        <v>37</v>
      </c>
      <c r="C37" s="4" t="s">
        <v>37</v>
      </c>
    </row>
    <row r="38" spans="1:4">
      <c r="A38" s="4" t="s">
        <v>285</v>
      </c>
      <c r="B38" s="5" t="n">
        <v>567209</v>
      </c>
      <c r="C38" s="5" t="n">
        <v>697647</v>
      </c>
    </row>
    <row r="39" spans="1:4">
      <c r="A39" s="4" t="s">
        <v>287</v>
      </c>
    </row>
    <row r="40" spans="1:4">
      <c r="A40" s="3" t="s">
        <v>31</v>
      </c>
    </row>
    <row r="41" spans="1:4">
      <c r="A41" s="4" t="s">
        <v>32</v>
      </c>
      <c r="B41" s="5" t="n">
        <v>4163</v>
      </c>
      <c r="C41" s="5" t="n">
        <v>4717</v>
      </c>
    </row>
    <row r="42" spans="1:4">
      <c r="A42" s="4" t="s">
        <v>280</v>
      </c>
      <c r="B42" s="4" t="s">
        <v>37</v>
      </c>
      <c r="C42" s="4" t="s">
        <v>37</v>
      </c>
    </row>
    <row r="43" spans="1:4">
      <c r="A43" s="4" t="s">
        <v>281</v>
      </c>
      <c r="B43" s="4" t="s">
        <v>37</v>
      </c>
      <c r="C43" s="4" t="s">
        <v>37</v>
      </c>
    </row>
    <row r="44" spans="1:4">
      <c r="A44" s="4" t="s">
        <v>282</v>
      </c>
      <c r="B44" s="4" t="s">
        <v>37</v>
      </c>
      <c r="C44" s="4" t="s">
        <v>37</v>
      </c>
    </row>
    <row r="45" spans="1:4">
      <c r="A45" s="4" t="s">
        <v>34</v>
      </c>
      <c r="B45" s="5" t="n">
        <v>4163</v>
      </c>
      <c r="C45" s="5" t="n">
        <v>4717</v>
      </c>
    </row>
    <row r="46" spans="1:4">
      <c r="A46" s="4" t="s">
        <v>35</v>
      </c>
      <c r="B46" s="5" t="n">
        <v>683</v>
      </c>
      <c r="C46" s="5" t="n">
        <v>3631</v>
      </c>
    </row>
    <row r="47" spans="1:4">
      <c r="A47" s="4" t="s">
        <v>36</v>
      </c>
      <c r="B47" s="5" t="n">
        <v>800</v>
      </c>
      <c r="C47" s="4" t="s">
        <v>37</v>
      </c>
    </row>
    <row r="48" spans="1:4">
      <c r="A48" s="4" t="s">
        <v>38</v>
      </c>
      <c r="B48" s="5" t="n">
        <v>4846</v>
      </c>
      <c r="C48" s="5" t="n">
        <v>8348</v>
      </c>
    </row>
    <row r="49" spans="1:4">
      <c r="A49" s="3" t="s">
        <v>39</v>
      </c>
    </row>
    <row r="50" spans="1:4">
      <c r="A50" s="4" t="s">
        <v>40</v>
      </c>
      <c r="B50" s="5" t="n">
        <v>442746</v>
      </c>
      <c r="C50" s="5" t="n">
        <v>565714</v>
      </c>
    </row>
    <row r="51" spans="1:4">
      <c r="A51" s="4" t="s">
        <v>41</v>
      </c>
      <c r="B51" s="5" t="n">
        <v>894930</v>
      </c>
      <c r="C51" s="5" t="n">
        <v>658434</v>
      </c>
    </row>
    <row r="52" spans="1:4">
      <c r="A52" s="4" t="s">
        <v>42</v>
      </c>
      <c r="B52" s="5" t="n">
        <v>217045</v>
      </c>
      <c r="C52" s="5" t="n">
        <v>212545</v>
      </c>
    </row>
    <row r="53" spans="1:4">
      <c r="A53" s="4" t="s">
        <v>43</v>
      </c>
      <c r="B53" s="5" t="n">
        <v>658311</v>
      </c>
      <c r="C53" s="5" t="n">
        <v>597331</v>
      </c>
    </row>
    <row r="54" spans="1:4">
      <c r="A54" s="4" t="s">
        <v>44</v>
      </c>
      <c r="B54" s="5" t="n">
        <v>123609</v>
      </c>
      <c r="C54" s="5" t="n">
        <v>115486</v>
      </c>
    </row>
    <row r="55" spans="1:4">
      <c r="A55" s="4" t="s">
        <v>283</v>
      </c>
      <c r="B55" s="4" t="s">
        <v>37</v>
      </c>
      <c r="C55" s="4" t="s">
        <v>37</v>
      </c>
    </row>
    <row r="56" spans="1:4">
      <c r="A56" s="4" t="s">
        <v>284</v>
      </c>
      <c r="B56" s="5" t="n">
        <v>1615266</v>
      </c>
      <c r="C56" s="5" t="n">
        <v>1561611</v>
      </c>
    </row>
    <row r="57" spans="1:4">
      <c r="A57" s="4" t="s">
        <v>285</v>
      </c>
      <c r="B57" s="6" t="n">
        <v>3951907</v>
      </c>
      <c r="C57" s="6" t="n">
        <v>371112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8</v>
      </c>
      <c r="B1" s="2" t="s">
        <v>1</v>
      </c>
    </row>
    <row r="2" spans="1:3">
      <c r="B2" s="2" t="s">
        <v>2</v>
      </c>
      <c r="C2" s="2" t="s">
        <v>30</v>
      </c>
    </row>
    <row r="3" spans="1:3">
      <c r="A3" s="3" t="s">
        <v>289</v>
      </c>
    </row>
    <row r="4" spans="1:3">
      <c r="A4" s="4" t="s">
        <v>62</v>
      </c>
      <c r="B4" s="4" t="s">
        <v>37</v>
      </c>
      <c r="C4" s="4" t="s">
        <v>37</v>
      </c>
    </row>
    <row r="5" spans="1:3">
      <c r="A5" s="3" t="s">
        <v>63</v>
      </c>
    </row>
    <row r="6" spans="1:3">
      <c r="A6" s="4" t="s">
        <v>64</v>
      </c>
      <c r="B6" s="5" t="n">
        <v>228386</v>
      </c>
      <c r="C6" s="5" t="n">
        <v>677218</v>
      </c>
    </row>
    <row r="7" spans="1:3">
      <c r="A7" s="4" t="s">
        <v>65</v>
      </c>
      <c r="B7" s="5" t="n">
        <v>2948</v>
      </c>
      <c r="C7" s="5" t="n">
        <v>3083</v>
      </c>
    </row>
    <row r="8" spans="1:3">
      <c r="A8" s="4" t="s">
        <v>66</v>
      </c>
      <c r="B8" s="5" t="n">
        <v>231334</v>
      </c>
      <c r="C8" s="5" t="n">
        <v>680301</v>
      </c>
    </row>
    <row r="9" spans="1:3">
      <c r="A9" s="4" t="s">
        <v>67</v>
      </c>
      <c r="B9" s="5" t="n">
        <v>-231334</v>
      </c>
      <c r="C9" s="5" t="n">
        <v>-680301</v>
      </c>
    </row>
    <row r="10" spans="1:3">
      <c r="A10" s="3" t="s">
        <v>68</v>
      </c>
    </row>
    <row r="11" spans="1:3">
      <c r="A11" s="4" t="s">
        <v>69</v>
      </c>
      <c r="B11" s="5" t="n">
        <v>-302906</v>
      </c>
      <c r="C11" s="5" t="n">
        <v>-302386</v>
      </c>
    </row>
    <row r="12" spans="1:3">
      <c r="A12" s="4" t="s">
        <v>70</v>
      </c>
      <c r="B12" s="5" t="n">
        <v>152320</v>
      </c>
      <c r="C12" s="5" t="n">
        <v>17350</v>
      </c>
    </row>
    <row r="13" spans="1:3">
      <c r="A13" s="4" t="s">
        <v>71</v>
      </c>
      <c r="B13" s="4" t="s">
        <v>37</v>
      </c>
      <c r="C13" s="5" t="n">
        <v>18000</v>
      </c>
    </row>
    <row r="14" spans="1:3">
      <c r="A14" s="4" t="s">
        <v>72</v>
      </c>
      <c r="B14" s="4" t="s">
        <v>37</v>
      </c>
      <c r="C14" s="5" t="n">
        <v>31726</v>
      </c>
    </row>
    <row r="15" spans="1:3">
      <c r="A15" s="4" t="s">
        <v>73</v>
      </c>
      <c r="B15" s="5" t="n">
        <v>-150586</v>
      </c>
      <c r="C15" s="5" t="n">
        <v>-235310</v>
      </c>
    </row>
    <row r="16" spans="1:3">
      <c r="A16" s="4" t="s">
        <v>290</v>
      </c>
      <c r="B16" s="5" t="n">
        <v>-381920</v>
      </c>
      <c r="C16" s="5" t="n">
        <v>-915611</v>
      </c>
    </row>
    <row r="17" spans="1:3">
      <c r="A17" s="4" t="s">
        <v>286</v>
      </c>
    </row>
    <row r="18" spans="1:3">
      <c r="A18" s="3" t="s">
        <v>289</v>
      </c>
    </row>
    <row r="19" spans="1:3">
      <c r="A19" s="4" t="s">
        <v>62</v>
      </c>
      <c r="B19" s="5" t="n">
        <v>20516</v>
      </c>
      <c r="C19" s="5" t="n">
        <v>523116</v>
      </c>
    </row>
    <row r="20" spans="1:3">
      <c r="A20" s="3" t="s">
        <v>63</v>
      </c>
    </row>
    <row r="21" spans="1:3">
      <c r="A21" s="4" t="s">
        <v>291</v>
      </c>
      <c r="B21" s="5" t="n">
        <v>20471</v>
      </c>
      <c r="C21" s="5" t="n">
        <v>389241</v>
      </c>
    </row>
    <row r="22" spans="1:3">
      <c r="A22" s="4" t="s">
        <v>292</v>
      </c>
      <c r="B22" s="5" t="n">
        <v>38</v>
      </c>
      <c r="C22" s="5" t="n">
        <v>802</v>
      </c>
    </row>
    <row r="23" spans="1:3">
      <c r="A23" s="4" t="s">
        <v>293</v>
      </c>
      <c r="B23" s="5" t="n">
        <v>11154</v>
      </c>
      <c r="C23" s="5" t="n">
        <v>139672</v>
      </c>
    </row>
    <row r="24" spans="1:3">
      <c r="A24" s="4" t="s">
        <v>64</v>
      </c>
      <c r="B24" s="5" t="n">
        <v>78228</v>
      </c>
      <c r="C24" s="5" t="n">
        <v>179101</v>
      </c>
    </row>
    <row r="25" spans="1:3">
      <c r="A25" s="4" t="s">
        <v>65</v>
      </c>
      <c r="B25" s="4" t="s">
        <v>37</v>
      </c>
      <c r="C25" s="4" t="s">
        <v>37</v>
      </c>
    </row>
    <row r="26" spans="1:3">
      <c r="A26" s="4" t="s">
        <v>66</v>
      </c>
      <c r="B26" s="5" t="n">
        <v>109891</v>
      </c>
      <c r="C26" s="5" t="n">
        <v>708816</v>
      </c>
    </row>
    <row r="27" spans="1:3">
      <c r="A27" s="4" t="s">
        <v>67</v>
      </c>
      <c r="B27" s="5" t="n">
        <v>-89375</v>
      </c>
      <c r="C27" s="5" t="n">
        <v>-185700</v>
      </c>
    </row>
    <row r="28" spans="1:3">
      <c r="A28" s="3" t="s">
        <v>68</v>
      </c>
    </row>
    <row r="29" spans="1:3">
      <c r="A29" s="4" t="s">
        <v>69</v>
      </c>
      <c r="B29" s="5" t="n">
        <v>-47635</v>
      </c>
      <c r="C29" s="5" t="n">
        <v>-64248</v>
      </c>
    </row>
    <row r="30" spans="1:3">
      <c r="A30" s="4" t="s">
        <v>70</v>
      </c>
      <c r="B30" s="5" t="n">
        <v>195664</v>
      </c>
      <c r="C30" s="5" t="n">
        <v>2300</v>
      </c>
    </row>
    <row r="31" spans="1:3">
      <c r="A31" s="4" t="s">
        <v>71</v>
      </c>
      <c r="B31" s="5" t="n">
        <v>12500</v>
      </c>
      <c r="C31" s="5" t="n">
        <v>12500</v>
      </c>
    </row>
    <row r="32" spans="1:3">
      <c r="A32" s="4" t="s">
        <v>72</v>
      </c>
      <c r="B32" s="4" t="s">
        <v>37</v>
      </c>
      <c r="C32" s="5" t="n">
        <v>3921</v>
      </c>
    </row>
    <row r="33" spans="1:3">
      <c r="A33" s="4" t="s">
        <v>73</v>
      </c>
      <c r="B33" s="5" t="n">
        <v>160529</v>
      </c>
      <c r="C33" s="5" t="n">
        <v>-45526</v>
      </c>
    </row>
    <row r="34" spans="1:3">
      <c r="A34" s="4" t="s">
        <v>290</v>
      </c>
      <c r="B34" s="6" t="n">
        <v>71155</v>
      </c>
      <c r="C34" s="6" t="n">
        <v>-23122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80"/>
    <col customWidth="1" max="3" min="3" width="80"/>
  </cols>
  <sheetData>
    <row r="1" spans="1:3">
      <c r="A1" s="1" t="s">
        <v>294</v>
      </c>
      <c r="B1" s="2" t="s">
        <v>1</v>
      </c>
    </row>
    <row r="2" spans="1:3">
      <c r="B2" s="2" t="s">
        <v>2</v>
      </c>
      <c r="C2" s="2" t="s">
        <v>30</v>
      </c>
    </row>
    <row r="3" spans="1:3">
      <c r="A3" s="3" t="s">
        <v>295</v>
      </c>
    </row>
    <row r="4" spans="1:3">
      <c r="A4" s="4" t="s">
        <v>296</v>
      </c>
      <c r="C4" s="4" t="s">
        <v>297</v>
      </c>
    </row>
    <row r="5" spans="1:3">
      <c r="A5" s="4" t="s">
        <v>298</v>
      </c>
      <c r="C5" s="6" t="n">
        <v>199778</v>
      </c>
    </row>
    <row r="6" spans="1:3">
      <c r="A6" s="4" t="s">
        <v>299</v>
      </c>
      <c r="B6" s="6" t="n">
        <v>214383</v>
      </c>
      <c r="C6" s="5" t="n">
        <v>214383</v>
      </c>
    </row>
    <row r="7" spans="1:3">
      <c r="A7" s="4" t="s">
        <v>281</v>
      </c>
      <c r="B7" s="5" t="n">
        <v>3477</v>
      </c>
      <c r="C7" s="5" t="n">
        <v>23551</v>
      </c>
    </row>
    <row r="8" spans="1:3">
      <c r="A8" s="4" t="s">
        <v>300</v>
      </c>
      <c r="B8" s="6" t="n">
        <v>69106</v>
      </c>
      <c r="C8" s="5" t="n">
        <v>69106</v>
      </c>
    </row>
    <row r="9" spans="1:3">
      <c r="A9" s="4" t="s">
        <v>301</v>
      </c>
      <c r="C9" s="5" t="n">
        <v>1486</v>
      </c>
    </row>
    <row r="10" spans="1:3">
      <c r="A10" s="4" t="s">
        <v>302</v>
      </c>
      <c r="B10" s="4" t="s">
        <v>303</v>
      </c>
    </row>
    <row r="11" spans="1:3">
      <c r="A11" s="4" t="s">
        <v>304</v>
      </c>
      <c r="B11" s="6" t="n">
        <v>250000</v>
      </c>
      <c r="C11" s="5" t="n">
        <v>250000</v>
      </c>
    </row>
    <row r="12" spans="1:3">
      <c r="A12" s="4" t="s">
        <v>305</v>
      </c>
      <c r="B12" s="5" t="n">
        <v>100000</v>
      </c>
    </row>
    <row r="13" spans="1:3">
      <c r="A13" s="4" t="s">
        <v>306</v>
      </c>
      <c r="B13" s="5" t="n">
        <v>100000</v>
      </c>
    </row>
    <row r="14" spans="1:3">
      <c r="A14" s="4" t="s">
        <v>307</v>
      </c>
      <c r="B14" s="5" t="n">
        <v>0</v>
      </c>
      <c r="C14" s="5" t="n">
        <v>8107</v>
      </c>
    </row>
    <row r="15" spans="1:3">
      <c r="A15" s="4" t="s">
        <v>71</v>
      </c>
      <c r="B15" s="6" t="n">
        <v>12500</v>
      </c>
      <c r="C15" s="5" t="n">
        <v>12500</v>
      </c>
    </row>
    <row r="16" spans="1:3">
      <c r="A16" s="4" t="s">
        <v>308</v>
      </c>
    </row>
    <row r="17" spans="1:3">
      <c r="A17" s="3" t="s">
        <v>295</v>
      </c>
    </row>
    <row r="18" spans="1:3">
      <c r="A18" s="4" t="s">
        <v>309</v>
      </c>
      <c r="B18" s="4" t="s">
        <v>310</v>
      </c>
    </row>
    <row r="19" spans="1:3">
      <c r="A19" s="4" t="s">
        <v>311</v>
      </c>
    </row>
    <row r="20" spans="1:3">
      <c r="A20" s="3" t="s">
        <v>295</v>
      </c>
    </row>
    <row r="21" spans="1:3">
      <c r="A21" s="4" t="s">
        <v>309</v>
      </c>
      <c r="B21" s="4" t="s">
        <v>312</v>
      </c>
    </row>
    <row r="22" spans="1:3">
      <c r="A22" s="4" t="s">
        <v>313</v>
      </c>
    </row>
    <row r="23" spans="1:3">
      <c r="A23" s="3" t="s">
        <v>295</v>
      </c>
    </row>
    <row r="24" spans="1:3">
      <c r="A24" s="4" t="s">
        <v>314</v>
      </c>
      <c r="B24" s="6" t="n">
        <v>38</v>
      </c>
      <c r="C24" s="5" t="n">
        <v>802</v>
      </c>
    </row>
    <row r="25" spans="1:3">
      <c r="A25" s="4" t="s">
        <v>281</v>
      </c>
      <c r="B25" s="6" t="n">
        <v>3477</v>
      </c>
      <c r="C25" s="6" t="n">
        <v>23551</v>
      </c>
    </row>
    <row r="26" spans="1:3">
      <c r="A26" s="4" t="s">
        <v>315</v>
      </c>
    </row>
    <row r="27" spans="1:3">
      <c r="A27" s="3" t="s">
        <v>295</v>
      </c>
    </row>
    <row r="28" spans="1:3">
      <c r="A28" s="4" t="s">
        <v>302</v>
      </c>
      <c r="B28" s="4" t="s">
        <v>316</v>
      </c>
    </row>
    <row r="29" spans="1:3">
      <c r="A29" s="4" t="s">
        <v>317</v>
      </c>
      <c r="B29" s="5" t="n">
        <v>121678242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8</v>
      </c>
      <c r="B1" s="2" t="s">
        <v>1</v>
      </c>
    </row>
    <row r="2" spans="1:3">
      <c r="B2" s="2" t="s">
        <v>2</v>
      </c>
      <c r="C2" s="2" t="s">
        <v>30</v>
      </c>
    </row>
    <row r="3" spans="1:3">
      <c r="A3" s="3" t="s">
        <v>319</v>
      </c>
    </row>
    <row r="4" spans="1:3">
      <c r="A4" s="4" t="s">
        <v>122</v>
      </c>
      <c r="B4" s="6" t="n">
        <v>10197</v>
      </c>
      <c r="C4" s="6" t="n">
        <v>15356</v>
      </c>
    </row>
    <row r="5" spans="1:3">
      <c r="A5" s="4" t="s">
        <v>320</v>
      </c>
      <c r="B5" s="5" t="n">
        <v>98078</v>
      </c>
      <c r="C5" s="5" t="n">
        <v>81937</v>
      </c>
    </row>
    <row r="6" spans="1:3">
      <c r="A6" s="3" t="s">
        <v>321</v>
      </c>
    </row>
    <row r="7" spans="1:3">
      <c r="A7" s="4" t="s">
        <v>322</v>
      </c>
      <c r="B7" s="5" t="n">
        <v>15000</v>
      </c>
      <c r="C7" s="5" t="n">
        <v>80000</v>
      </c>
    </row>
    <row r="8" spans="1:3">
      <c r="A8" s="4" t="s">
        <v>323</v>
      </c>
      <c r="B8" s="4" t="s">
        <v>37</v>
      </c>
      <c r="C8" s="6" t="n">
        <v>35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24</v>
      </c>
      <c r="B1" s="2" t="s">
        <v>2</v>
      </c>
      <c r="C1" s="2" t="s">
        <v>30</v>
      </c>
    </row>
    <row r="2" spans="1:3">
      <c r="A2" s="3" t="s">
        <v>161</v>
      </c>
    </row>
    <row r="3" spans="1:3">
      <c r="A3" s="4" t="s">
        <v>325</v>
      </c>
      <c r="B3" s="6" t="n">
        <v>9460</v>
      </c>
      <c r="C3" s="6" t="n">
        <v>62188</v>
      </c>
    </row>
    <row r="4" spans="1:3">
      <c r="A4" s="4" t="s">
        <v>326</v>
      </c>
      <c r="B4" s="6" t="n">
        <v>5540</v>
      </c>
      <c r="C4" s="6" t="n">
        <v>1781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7</v>
      </c>
      <c r="B1" s="2" t="s">
        <v>2</v>
      </c>
      <c r="C1" s="2" t="s">
        <v>30</v>
      </c>
    </row>
    <row r="2" spans="1:3">
      <c r="A2" s="3" t="s">
        <v>164</v>
      </c>
    </row>
    <row r="3" spans="1:3">
      <c r="A3" s="4" t="s">
        <v>328</v>
      </c>
      <c r="B3" s="6" t="n">
        <v>48383</v>
      </c>
      <c r="C3" s="6" t="n">
        <v>48383</v>
      </c>
    </row>
    <row r="4" spans="1:3">
      <c r="A4" s="4" t="s">
        <v>329</v>
      </c>
      <c r="B4" s="5" t="n">
        <v>151118</v>
      </c>
      <c r="C4" s="5" t="n">
        <v>151118</v>
      </c>
    </row>
    <row r="5" spans="1:3">
      <c r="A5" s="4" t="s">
        <v>330</v>
      </c>
      <c r="B5" s="5" t="n">
        <v>199501</v>
      </c>
      <c r="C5" s="5" t="n">
        <v>199501</v>
      </c>
    </row>
    <row r="6" spans="1:3">
      <c r="A6" s="4" t="s">
        <v>331</v>
      </c>
      <c r="B6" s="5" t="n">
        <v>-198818</v>
      </c>
      <c r="C6" s="5" t="n">
        <v>-195870</v>
      </c>
    </row>
    <row r="7" spans="1:3">
      <c r="A7" s="4" t="s">
        <v>332</v>
      </c>
      <c r="B7" s="6" t="n">
        <v>683</v>
      </c>
      <c r="C7" s="6" t="n">
        <v>363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3</v>
      </c>
      <c r="B1" s="2" t="s">
        <v>1</v>
      </c>
    </row>
    <row r="2" spans="1:3">
      <c r="B2" s="2" t="s">
        <v>2</v>
      </c>
      <c r="C2" s="2" t="s">
        <v>30</v>
      </c>
    </row>
    <row r="3" spans="1:3">
      <c r="A3" s="3" t="s">
        <v>334</v>
      </c>
    </row>
    <row r="4" spans="1:3">
      <c r="A4" s="4" t="s">
        <v>335</v>
      </c>
      <c r="B4" s="6" t="n">
        <v>2948</v>
      </c>
      <c r="C4" s="6" t="n">
        <v>3083</v>
      </c>
    </row>
    <row r="5" spans="1:3">
      <c r="A5" s="4" t="s">
        <v>336</v>
      </c>
    </row>
    <row r="6" spans="1:3">
      <c r="A6" s="3" t="s">
        <v>334</v>
      </c>
    </row>
    <row r="7" spans="1:3">
      <c r="A7" s="4" t="s">
        <v>314</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37</v>
      </c>
      <c r="B1" s="2" t="s">
        <v>2</v>
      </c>
      <c r="C1" s="2" t="s">
        <v>30</v>
      </c>
    </row>
    <row r="2" spans="1:3">
      <c r="A2" s="3" t="s">
        <v>168</v>
      </c>
    </row>
    <row r="3" spans="1:3">
      <c r="A3" s="4" t="s">
        <v>338</v>
      </c>
      <c r="B3" s="6" t="n">
        <v>413271</v>
      </c>
      <c r="C3" s="6" t="n">
        <v>319669</v>
      </c>
    </row>
    <row r="4" spans="1:3">
      <c r="A4" s="4" t="s">
        <v>339</v>
      </c>
      <c r="B4" s="5" t="n">
        <v>396582</v>
      </c>
      <c r="C4" s="5" t="n">
        <v>266582</v>
      </c>
    </row>
    <row r="5" spans="1:3">
      <c r="A5" s="4" t="s">
        <v>340</v>
      </c>
      <c r="B5" s="5" t="n">
        <v>85077</v>
      </c>
      <c r="C5" s="5" t="n">
        <v>72182</v>
      </c>
    </row>
    <row r="6" spans="1:3">
      <c r="A6" s="4" t="s">
        <v>341</v>
      </c>
      <c r="B6" s="5" t="n">
        <v>894930</v>
      </c>
      <c r="C6" s="5" t="n">
        <v>658433</v>
      </c>
    </row>
    <row r="7" spans="1:3">
      <c r="A7" s="4" t="s">
        <v>342</v>
      </c>
      <c r="B7" s="6" t="n">
        <v>142195</v>
      </c>
      <c r="C7" s="6" t="n">
        <v>921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60</v>
      </c>
      <c r="B1" s="2" t="s">
        <v>1</v>
      </c>
    </row>
    <row r="2" spans="1:3">
      <c r="B2" s="2" t="s">
        <v>2</v>
      </c>
      <c r="C2" s="2" t="s">
        <v>30</v>
      </c>
    </row>
    <row r="3" spans="1:3">
      <c r="A3" s="3" t="s">
        <v>61</v>
      </c>
    </row>
    <row r="4" spans="1:3">
      <c r="A4" s="4" t="s">
        <v>62</v>
      </c>
      <c r="B4" s="4" t="s">
        <v>37</v>
      </c>
      <c r="C4" s="4" t="s">
        <v>37</v>
      </c>
    </row>
    <row r="5" spans="1:3">
      <c r="A5" s="3" t="s">
        <v>63</v>
      </c>
    </row>
    <row r="6" spans="1:3">
      <c r="A6" s="4" t="s">
        <v>64</v>
      </c>
      <c r="B6" s="5" t="n">
        <v>228386</v>
      </c>
      <c r="C6" s="5" t="n">
        <v>677218</v>
      </c>
    </row>
    <row r="7" spans="1:3">
      <c r="A7" s="4" t="s">
        <v>65</v>
      </c>
      <c r="B7" s="5" t="n">
        <v>2948</v>
      </c>
      <c r="C7" s="5" t="n">
        <v>3083</v>
      </c>
    </row>
    <row r="8" spans="1:3">
      <c r="A8" s="4" t="s">
        <v>66</v>
      </c>
      <c r="B8" s="5" t="n">
        <v>231334</v>
      </c>
      <c r="C8" s="5" t="n">
        <v>680301</v>
      </c>
    </row>
    <row r="9" spans="1:3">
      <c r="A9" s="4" t="s">
        <v>67</v>
      </c>
      <c r="B9" s="5" t="n">
        <v>-231334</v>
      </c>
      <c r="C9" s="5" t="n">
        <v>-680301</v>
      </c>
    </row>
    <row r="10" spans="1:3">
      <c r="A10" s="3" t="s">
        <v>68</v>
      </c>
    </row>
    <row r="11" spans="1:3">
      <c r="A11" s="4" t="s">
        <v>69</v>
      </c>
      <c r="B11" s="5" t="n">
        <v>-302906</v>
      </c>
      <c r="C11" s="5" t="n">
        <v>-302386</v>
      </c>
    </row>
    <row r="12" spans="1:3">
      <c r="A12" s="4" t="s">
        <v>70</v>
      </c>
      <c r="B12" s="5" t="n">
        <v>152320</v>
      </c>
      <c r="C12" s="5" t="n">
        <v>17350</v>
      </c>
    </row>
    <row r="13" spans="1:3">
      <c r="A13" s="4" t="s">
        <v>71</v>
      </c>
      <c r="B13" s="4" t="s">
        <v>37</v>
      </c>
      <c r="C13" s="5" t="n">
        <v>18000</v>
      </c>
    </row>
    <row r="14" spans="1:3">
      <c r="A14" s="4" t="s">
        <v>72</v>
      </c>
      <c r="B14" s="4" t="s">
        <v>37</v>
      </c>
      <c r="C14" s="5" t="n">
        <v>31726</v>
      </c>
    </row>
    <row r="15" spans="1:3">
      <c r="A15" s="4" t="s">
        <v>73</v>
      </c>
      <c r="B15" s="5" t="n">
        <v>-150586</v>
      </c>
      <c r="C15" s="5" t="n">
        <v>-235310</v>
      </c>
    </row>
    <row r="16" spans="1:3">
      <c r="A16" s="4" t="s">
        <v>74</v>
      </c>
      <c r="B16" s="5" t="n">
        <v>-381920</v>
      </c>
      <c r="C16" s="5" t="n">
        <v>-915611</v>
      </c>
    </row>
    <row r="17" spans="1:3">
      <c r="A17" s="4" t="s">
        <v>75</v>
      </c>
      <c r="B17" s="5" t="n">
        <v>71155</v>
      </c>
      <c r="C17" s="5" t="n">
        <v>-231227</v>
      </c>
    </row>
    <row r="18" spans="1:3">
      <c r="A18" s="4" t="s">
        <v>76</v>
      </c>
      <c r="B18" s="4" t="s">
        <v>37</v>
      </c>
      <c r="C18" s="4" t="s">
        <v>37</v>
      </c>
    </row>
    <row r="19" spans="1:3">
      <c r="A19" s="4" t="s">
        <v>77</v>
      </c>
      <c r="B19" s="5" t="n">
        <v>-310765</v>
      </c>
      <c r="C19" s="5" t="n">
        <v>-1146838</v>
      </c>
    </row>
    <row r="20" spans="1:3">
      <c r="A20" s="4" t="s">
        <v>78</v>
      </c>
      <c r="B20" s="4" t="s">
        <v>37</v>
      </c>
      <c r="C20" s="5" t="n">
        <v>199778</v>
      </c>
    </row>
    <row r="21" spans="1:3">
      <c r="A21" s="4" t="s">
        <v>79</v>
      </c>
      <c r="B21" s="6" t="n">
        <v>-310765</v>
      </c>
      <c r="C21" s="6" t="n">
        <v>-947060</v>
      </c>
    </row>
    <row r="22" spans="1:3">
      <c r="A22" s="3" t="s">
        <v>80</v>
      </c>
    </row>
    <row r="23" spans="1:3">
      <c r="A23" s="4" t="s">
        <v>81</v>
      </c>
      <c r="B23" s="6" t="n">
        <v>0</v>
      </c>
      <c r="C23" s="6" t="n">
        <v>0</v>
      </c>
    </row>
    <row r="24" spans="1:3">
      <c r="A24" s="4" t="s">
        <v>82</v>
      </c>
      <c r="B24" s="5" t="n">
        <v>0</v>
      </c>
      <c r="C24" s="5" t="n">
        <v>0</v>
      </c>
    </row>
    <row r="25" spans="1:3">
      <c r="A25" s="4" t="s">
        <v>83</v>
      </c>
      <c r="B25" s="6" t="n">
        <v>0</v>
      </c>
      <c r="C25" s="6" t="n">
        <v>0</v>
      </c>
    </row>
    <row r="26" spans="1:3">
      <c r="A26" s="3" t="s">
        <v>84</v>
      </c>
    </row>
    <row r="27" spans="1:3">
      <c r="A27" s="4" t="s">
        <v>85</v>
      </c>
      <c r="B27" s="5" t="n">
        <v>17904555752</v>
      </c>
      <c r="C27" s="5" t="n">
        <v>16541510237</v>
      </c>
    </row>
    <row r="28" spans="1:3">
      <c r="A28" s="3" t="s">
        <v>84</v>
      </c>
    </row>
    <row r="29" spans="1:3">
      <c r="A29" s="4" t="s">
        <v>86</v>
      </c>
      <c r="B29" s="5" t="n">
        <v>18000000000</v>
      </c>
      <c r="C29" s="5" t="n">
        <v>1654151023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343</v>
      </c>
      <c r="B1" s="2" t="s">
        <v>344</v>
      </c>
      <c r="E1" s="2" t="s">
        <v>1</v>
      </c>
    </row>
    <row r="2" spans="1:8">
      <c r="B2" s="2" t="s">
        <v>345</v>
      </c>
      <c r="C2" s="2" t="s">
        <v>346</v>
      </c>
      <c r="D2" s="2" t="s">
        <v>347</v>
      </c>
      <c r="E2" s="2" t="s">
        <v>2</v>
      </c>
      <c r="F2" s="2" t="s">
        <v>30</v>
      </c>
      <c r="G2" s="2" t="s">
        <v>348</v>
      </c>
      <c r="H2" s="2" t="s">
        <v>279</v>
      </c>
    </row>
    <row r="3" spans="1:8">
      <c r="A3" s="3" t="s">
        <v>349</v>
      </c>
    </row>
    <row r="4" spans="1:8">
      <c r="A4" s="4" t="s">
        <v>350</v>
      </c>
      <c r="E4" s="6" t="n">
        <v>217045</v>
      </c>
      <c r="F4" s="6" t="n">
        <v>212545</v>
      </c>
    </row>
    <row r="5" spans="1:8">
      <c r="A5" s="4" t="s">
        <v>351</v>
      </c>
      <c r="E5" s="5" t="n">
        <v>1615266</v>
      </c>
      <c r="F5" s="5" t="n">
        <v>1561611</v>
      </c>
    </row>
    <row r="6" spans="1:8">
      <c r="A6" s="4" t="s">
        <v>352</v>
      </c>
      <c r="E6" s="5" t="n">
        <v>15000</v>
      </c>
      <c r="F6" s="5" t="n">
        <v>80000</v>
      </c>
    </row>
    <row r="7" spans="1:8">
      <c r="A7" s="4" t="s">
        <v>353</v>
      </c>
      <c r="E7" s="5" t="n">
        <v>9460</v>
      </c>
      <c r="F7" s="5" t="n">
        <v>62188</v>
      </c>
    </row>
    <row r="8" spans="1:8">
      <c r="A8" s="4" t="s">
        <v>354</v>
      </c>
    </row>
    <row r="9" spans="1:8">
      <c r="A9" s="3" t="s">
        <v>349</v>
      </c>
    </row>
    <row r="10" spans="1:8">
      <c r="A10" s="4" t="s">
        <v>355</v>
      </c>
      <c r="C10" s="6" t="n">
        <v>25000</v>
      </c>
      <c r="D10" s="6" t="n">
        <v>10000</v>
      </c>
      <c r="F10" s="6" t="n">
        <v>35000</v>
      </c>
    </row>
    <row r="11" spans="1:8">
      <c r="A11" s="4" t="s">
        <v>356</v>
      </c>
      <c r="F11" s="5" t="n">
        <v>175000000</v>
      </c>
    </row>
    <row r="12" spans="1:8">
      <c r="A12" s="4" t="s">
        <v>357</v>
      </c>
      <c r="E12" s="5" t="n">
        <v>1000</v>
      </c>
    </row>
    <row r="13" spans="1:8">
      <c r="A13" s="4" t="s">
        <v>358</v>
      </c>
    </row>
    <row r="14" spans="1:8">
      <c r="A14" s="3" t="s">
        <v>349</v>
      </c>
    </row>
    <row r="15" spans="1:8">
      <c r="A15" s="4" t="s">
        <v>359</v>
      </c>
      <c r="H15" s="6" t="n">
        <v>90000</v>
      </c>
    </row>
    <row r="16" spans="1:8">
      <c r="A16" s="4" t="s">
        <v>143</v>
      </c>
      <c r="F16" s="6" t="n">
        <v>40000</v>
      </c>
    </row>
    <row r="17" spans="1:8">
      <c r="A17" s="4" t="s">
        <v>326</v>
      </c>
      <c r="E17" s="5" t="n">
        <v>7123</v>
      </c>
      <c r="F17" s="5" t="n">
        <v>5486</v>
      </c>
    </row>
    <row r="18" spans="1:8">
      <c r="A18" s="4" t="s">
        <v>351</v>
      </c>
      <c r="E18" s="5" t="n">
        <v>122609</v>
      </c>
      <c r="F18" s="5" t="n">
        <v>115486</v>
      </c>
    </row>
    <row r="19" spans="1:8">
      <c r="A19" s="4" t="s">
        <v>360</v>
      </c>
    </row>
    <row r="20" spans="1:8">
      <c r="A20" s="3" t="s">
        <v>349</v>
      </c>
    </row>
    <row r="21" spans="1:8">
      <c r="A21" s="4" t="s">
        <v>143</v>
      </c>
      <c r="B21" s="6" t="n">
        <v>87500</v>
      </c>
      <c r="E21" s="5" t="n">
        <v>12300</v>
      </c>
      <c r="F21" s="5" t="n">
        <v>75012</v>
      </c>
    </row>
    <row r="22" spans="1:8">
      <c r="A22" s="4" t="s">
        <v>361</v>
      </c>
      <c r="G22" s="6" t="n">
        <v>66000</v>
      </c>
    </row>
    <row r="23" spans="1:8">
      <c r="A23" s="4" t="s">
        <v>362</v>
      </c>
      <c r="E23" s="5" t="n">
        <v>10197</v>
      </c>
      <c r="F23" s="5" t="n">
        <v>36193</v>
      </c>
    </row>
    <row r="24" spans="1:8">
      <c r="A24" s="4" t="s">
        <v>363</v>
      </c>
      <c r="E24" s="5" t="n">
        <v>27936</v>
      </c>
      <c r="F24" s="5" t="n">
        <v>27210</v>
      </c>
    </row>
    <row r="25" spans="1:8">
      <c r="A25" s="4" t="s">
        <v>353</v>
      </c>
      <c r="E25" s="6" t="n">
        <v>2103</v>
      </c>
      <c r="F25" s="6" t="n">
        <v>38819</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64</v>
      </c>
      <c r="B1" s="2" t="s">
        <v>2</v>
      </c>
      <c r="C1" s="2" t="s">
        <v>30</v>
      </c>
    </row>
    <row r="2" spans="1:3">
      <c r="A2" s="3" t="s">
        <v>365</v>
      </c>
    </row>
    <row r="3" spans="1:3">
      <c r="A3" s="4" t="s">
        <v>366</v>
      </c>
      <c r="B3" s="6" t="n">
        <v>1615266</v>
      </c>
      <c r="C3" s="6" t="n">
        <v>1561611</v>
      </c>
    </row>
    <row r="4" spans="1:3">
      <c r="A4" s="4" t="s">
        <v>367</v>
      </c>
      <c r="B4" s="5" t="n">
        <v>1615266</v>
      </c>
      <c r="C4" s="5" t="n">
        <v>1561611</v>
      </c>
    </row>
    <row r="5" spans="1:3">
      <c r="A5" s="4" t="s">
        <v>274</v>
      </c>
    </row>
    <row r="6" spans="1:3">
      <c r="A6" s="3" t="s">
        <v>365</v>
      </c>
    </row>
    <row r="7" spans="1:3">
      <c r="A7" s="4" t="s">
        <v>366</v>
      </c>
      <c r="B7" s="5" t="n">
        <v>802060</v>
      </c>
      <c r="C7" s="5" t="n">
        <v>802060</v>
      </c>
    </row>
    <row r="8" spans="1:3">
      <c r="A8" s="4" t="s">
        <v>275</v>
      </c>
    </row>
    <row r="9" spans="1:3">
      <c r="A9" s="3" t="s">
        <v>365</v>
      </c>
    </row>
    <row r="10" spans="1:3">
      <c r="A10" s="4" t="s">
        <v>366</v>
      </c>
      <c r="B10" s="5" t="n">
        <v>809873</v>
      </c>
      <c r="C10" s="5" t="n">
        <v>756218</v>
      </c>
    </row>
    <row r="11" spans="1:3">
      <c r="A11" s="4" t="s">
        <v>276</v>
      </c>
    </row>
    <row r="12" spans="1:3">
      <c r="A12" s="3" t="s">
        <v>365</v>
      </c>
    </row>
    <row r="13" spans="1:3">
      <c r="A13" s="4" t="s">
        <v>366</v>
      </c>
      <c r="B13" s="6" t="n">
        <v>3333</v>
      </c>
      <c r="C13" s="6" t="n">
        <v>33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4"/>
  </cols>
  <sheetData>
    <row r="1" spans="1:8">
      <c r="A1" s="1" t="s">
        <v>368</v>
      </c>
      <c r="B1" s="2" t="s">
        <v>369</v>
      </c>
      <c r="C1" s="2" t="s">
        <v>370</v>
      </c>
      <c r="D1" s="2" t="s">
        <v>371</v>
      </c>
      <c r="E1" s="2" t="s">
        <v>2</v>
      </c>
      <c r="F1" s="2" t="s">
        <v>30</v>
      </c>
      <c r="G1" s="2" t="s">
        <v>372</v>
      </c>
      <c r="H1" s="2" t="s">
        <v>373</v>
      </c>
    </row>
    <row r="2" spans="1:8">
      <c r="A2" s="3" t="s">
        <v>374</v>
      </c>
    </row>
    <row r="3" spans="1:8">
      <c r="A3" s="4" t="s">
        <v>375</v>
      </c>
      <c r="H3" s="6" t="n">
        <v>372060</v>
      </c>
    </row>
    <row r="4" spans="1:8">
      <c r="A4" s="4" t="s">
        <v>353</v>
      </c>
      <c r="E4" s="6" t="n">
        <v>9460</v>
      </c>
      <c r="F4" s="6" t="n">
        <v>62188</v>
      </c>
    </row>
    <row r="5" spans="1:8">
      <c r="A5" s="4" t="s">
        <v>376</v>
      </c>
      <c r="E5" s="5" t="n">
        <v>1615266</v>
      </c>
      <c r="F5" s="5" t="n">
        <v>1561611</v>
      </c>
    </row>
    <row r="6" spans="1:8">
      <c r="A6" s="4" t="s">
        <v>377</v>
      </c>
      <c r="E6" s="5" t="n">
        <v>302906</v>
      </c>
      <c r="F6" s="5" t="n">
        <v>302386</v>
      </c>
    </row>
    <row r="7" spans="1:8">
      <c r="A7" s="4" t="s">
        <v>378</v>
      </c>
    </row>
    <row r="8" spans="1:8">
      <c r="A8" s="3" t="s">
        <v>374</v>
      </c>
    </row>
    <row r="9" spans="1:8">
      <c r="A9" s="4" t="s">
        <v>377</v>
      </c>
      <c r="E9" s="5" t="n">
        <v>92958</v>
      </c>
      <c r="F9" s="5" t="n">
        <v>87147</v>
      </c>
    </row>
    <row r="10" spans="1:8">
      <c r="A10" s="4" t="s">
        <v>379</v>
      </c>
    </row>
    <row r="11" spans="1:8">
      <c r="A11" s="3" t="s">
        <v>374</v>
      </c>
    </row>
    <row r="12" spans="1:8">
      <c r="A12" s="4" t="s">
        <v>380</v>
      </c>
      <c r="E12" s="5" t="n">
        <v>15000</v>
      </c>
      <c r="F12" s="5" t="n">
        <v>70000</v>
      </c>
    </row>
    <row r="13" spans="1:8">
      <c r="A13" s="4" t="s">
        <v>353</v>
      </c>
      <c r="E13" s="5" t="n">
        <v>9460</v>
      </c>
      <c r="F13" s="5" t="n">
        <v>52188</v>
      </c>
    </row>
    <row r="14" spans="1:8">
      <c r="A14" s="4" t="s">
        <v>326</v>
      </c>
      <c r="E14" s="5" t="n">
        <v>5540</v>
      </c>
      <c r="F14" s="5" t="n">
        <v>17812</v>
      </c>
    </row>
    <row r="15" spans="1:8">
      <c r="A15" s="4" t="s">
        <v>381</v>
      </c>
      <c r="E15" s="5" t="n">
        <v>187500000</v>
      </c>
      <c r="F15" s="5" t="n">
        <v>812500000</v>
      </c>
    </row>
    <row r="16" spans="1:8">
      <c r="A16" s="4" t="s">
        <v>382</v>
      </c>
    </row>
    <row r="17" spans="1:8">
      <c r="A17" s="3" t="s">
        <v>374</v>
      </c>
    </row>
    <row r="18" spans="1:8">
      <c r="A18" s="4" t="s">
        <v>375</v>
      </c>
      <c r="B18" s="6" t="n">
        <v>1144000</v>
      </c>
      <c r="H18" s="5" t="n">
        <v>321000</v>
      </c>
    </row>
    <row r="19" spans="1:8">
      <c r="A19" s="4" t="s">
        <v>326</v>
      </c>
      <c r="E19" s="5" t="n">
        <v>410879</v>
      </c>
      <c r="F19" s="5" t="n">
        <v>317921</v>
      </c>
    </row>
    <row r="20" spans="1:8">
      <c r="A20" s="4" t="s">
        <v>376</v>
      </c>
      <c r="E20" s="6" t="n">
        <v>802060</v>
      </c>
      <c r="F20" s="6" t="n">
        <v>802060</v>
      </c>
    </row>
    <row r="21" spans="1:8">
      <c r="A21" s="4" t="s">
        <v>383</v>
      </c>
      <c r="E21" s="5" t="n">
        <v>303234810</v>
      </c>
      <c r="F21" s="5" t="n">
        <v>279995328</v>
      </c>
    </row>
    <row r="22" spans="1:8">
      <c r="A22" s="4" t="s">
        <v>384</v>
      </c>
      <c r="E22" s="7" t="n">
        <v>0.004</v>
      </c>
      <c r="F22" s="7" t="n">
        <v>0.004</v>
      </c>
    </row>
    <row r="23" spans="1:8">
      <c r="A23" s="4" t="s">
        <v>385</v>
      </c>
      <c r="B23" s="5" t="n">
        <v>100000</v>
      </c>
      <c r="C23" s="6" t="n">
        <v>300000</v>
      </c>
      <c r="D23" s="6" t="n">
        <v>186000</v>
      </c>
    </row>
    <row r="24" spans="1:8">
      <c r="A24" s="4" t="s">
        <v>386</v>
      </c>
    </row>
    <row r="25" spans="1:8">
      <c r="A25" s="3" t="s">
        <v>374</v>
      </c>
    </row>
    <row r="26" spans="1:8">
      <c r="A26" s="4" t="s">
        <v>375</v>
      </c>
      <c r="H26" s="5" t="n">
        <v>109000</v>
      </c>
    </row>
    <row r="27" spans="1:8">
      <c r="A27" s="4" t="s">
        <v>353</v>
      </c>
      <c r="H27" s="6" t="n">
        <v>802060</v>
      </c>
    </row>
    <row r="28" spans="1:8">
      <c r="A28" s="4" t="s">
        <v>387</v>
      </c>
      <c r="B28" s="6" t="n">
        <v>1200000</v>
      </c>
      <c r="C28" s="6" t="n">
        <v>1500000</v>
      </c>
      <c r="D28" s="6" t="n">
        <v>1200000</v>
      </c>
    </row>
    <row r="29" spans="1:8">
      <c r="A29" s="4" t="s">
        <v>388</v>
      </c>
      <c r="B29" s="4" t="s">
        <v>389</v>
      </c>
      <c r="C29" s="4" t="s">
        <v>389</v>
      </c>
      <c r="D29" s="4" t="s">
        <v>389</v>
      </c>
    </row>
    <row r="30" spans="1:8">
      <c r="A30" s="4" t="s">
        <v>390</v>
      </c>
      <c r="B30" s="6" t="n">
        <v>144000</v>
      </c>
      <c r="C30" s="6" t="n">
        <v>180000</v>
      </c>
      <c r="D30" s="6" t="n">
        <v>144000</v>
      </c>
    </row>
    <row r="31" spans="1:8">
      <c r="A31" s="4" t="s">
        <v>391</v>
      </c>
      <c r="B31" s="4" t="s">
        <v>392</v>
      </c>
      <c r="C31" s="4" t="s">
        <v>392</v>
      </c>
      <c r="D31" s="4" t="s">
        <v>393</v>
      </c>
    </row>
    <row r="32" spans="1:8">
      <c r="A32" s="4" t="s">
        <v>394</v>
      </c>
      <c r="D32" s="6" t="n">
        <v>150000</v>
      </c>
    </row>
    <row r="33" spans="1:8">
      <c r="A33" s="4" t="s">
        <v>395</v>
      </c>
      <c r="G33" s="6" t="n">
        <v>37018</v>
      </c>
    </row>
    <row r="34" spans="1:8">
      <c r="A34" s="4" t="s">
        <v>396</v>
      </c>
    </row>
    <row r="35" spans="1:8">
      <c r="A35" s="3" t="s">
        <v>374</v>
      </c>
    </row>
    <row r="36" spans="1:8">
      <c r="A36" s="4" t="s">
        <v>387</v>
      </c>
      <c r="B36" s="6" t="n">
        <v>1100000</v>
      </c>
      <c r="C36" s="6" t="n">
        <v>1400000</v>
      </c>
      <c r="D36" s="6" t="n">
        <v>1100000</v>
      </c>
    </row>
    <row r="37" spans="1:8">
      <c r="A37" s="4" t="s">
        <v>388</v>
      </c>
      <c r="B37" s="4" t="s">
        <v>397</v>
      </c>
      <c r="C37" s="4" t="s">
        <v>397</v>
      </c>
      <c r="D37" s="4" t="s">
        <v>397</v>
      </c>
    </row>
    <row r="38" spans="1:8">
      <c r="A38" s="4" t="s">
        <v>390</v>
      </c>
      <c r="B38" s="6" t="n">
        <v>144000</v>
      </c>
      <c r="C38" s="6" t="n">
        <v>180000</v>
      </c>
      <c r="D38" s="6" t="n">
        <v>144000</v>
      </c>
    </row>
    <row r="39" spans="1:8">
      <c r="A39" s="4" t="s">
        <v>391</v>
      </c>
      <c r="B39" s="4" t="s">
        <v>392</v>
      </c>
      <c r="C39" s="4" t="s">
        <v>392</v>
      </c>
      <c r="D39" s="4" t="s">
        <v>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398</v>
      </c>
      <c r="B1" s="2" t="s">
        <v>399</v>
      </c>
      <c r="C1" s="2" t="s">
        <v>400</v>
      </c>
      <c r="D1" s="2" t="s">
        <v>2</v>
      </c>
      <c r="E1" s="2" t="s">
        <v>30</v>
      </c>
      <c r="F1" s="2" t="s">
        <v>401</v>
      </c>
      <c r="G1" s="2" t="s">
        <v>402</v>
      </c>
      <c r="H1" s="2" t="s">
        <v>403</v>
      </c>
      <c r="I1" s="2" t="s">
        <v>404</v>
      </c>
    </row>
    <row r="2" spans="1:9">
      <c r="A2" s="3" t="s">
        <v>374</v>
      </c>
    </row>
    <row r="3" spans="1:9">
      <c r="A3" s="4" t="s">
        <v>326</v>
      </c>
      <c r="D3" s="6" t="n">
        <v>413271</v>
      </c>
      <c r="E3" s="6" t="n">
        <v>319669</v>
      </c>
    </row>
    <row r="4" spans="1:9">
      <c r="A4" s="4" t="s">
        <v>405</v>
      </c>
      <c r="D4" s="4" t="s">
        <v>406</v>
      </c>
    </row>
    <row r="5" spans="1:9">
      <c r="A5" s="4" t="s">
        <v>407</v>
      </c>
      <c r="D5" s="4" t="s">
        <v>408</v>
      </c>
    </row>
    <row r="6" spans="1:9">
      <c r="A6" s="4" t="s">
        <v>409</v>
      </c>
    </row>
    <row r="7" spans="1:9">
      <c r="A7" s="3" t="s">
        <v>374</v>
      </c>
    </row>
    <row r="8" spans="1:9">
      <c r="A8" s="4" t="s">
        <v>387</v>
      </c>
      <c r="C8" s="6" t="n">
        <v>557500</v>
      </c>
    </row>
    <row r="9" spans="1:9">
      <c r="A9" s="4" t="s">
        <v>326</v>
      </c>
      <c r="C9" s="5" t="n">
        <v>66338</v>
      </c>
      <c r="E9" s="5" t="n">
        <v>17812</v>
      </c>
    </row>
    <row r="10" spans="1:9">
      <c r="A10" s="4" t="s">
        <v>410</v>
      </c>
      <c r="C10" s="5" t="n">
        <v>95611</v>
      </c>
    </row>
    <row r="11" spans="1:9">
      <c r="A11" s="4" t="s">
        <v>411</v>
      </c>
      <c r="C11" s="6" t="n">
        <v>719449</v>
      </c>
      <c r="G11" s="6" t="n">
        <v>15000</v>
      </c>
    </row>
    <row r="12" spans="1:9">
      <c r="A12" s="4" t="s">
        <v>412</v>
      </c>
      <c r="C12" s="4" t="s">
        <v>413</v>
      </c>
      <c r="F12" s="4" t="s">
        <v>413</v>
      </c>
      <c r="G12" s="4" t="s">
        <v>414</v>
      </c>
      <c r="I12" s="4" t="s">
        <v>413</v>
      </c>
    </row>
    <row r="13" spans="1:9">
      <c r="A13" s="4" t="s">
        <v>415</v>
      </c>
      <c r="H13" s="6" t="n">
        <v>902279</v>
      </c>
    </row>
    <row r="14" spans="1:9">
      <c r="A14" s="4" t="s">
        <v>416</v>
      </c>
      <c r="E14" s="5" t="n">
        <v>756218</v>
      </c>
      <c r="G14" s="6" t="n">
        <v>1003943</v>
      </c>
    </row>
    <row r="15" spans="1:9">
      <c r="A15" s="4" t="s">
        <v>405</v>
      </c>
      <c r="D15" s="4" t="s">
        <v>417</v>
      </c>
    </row>
    <row r="16" spans="1:9">
      <c r="A16" s="4" t="s">
        <v>407</v>
      </c>
      <c r="D16" s="4" t="s">
        <v>418</v>
      </c>
    </row>
    <row r="17" spans="1:9">
      <c r="A17" s="4" t="s">
        <v>419</v>
      </c>
      <c r="D17" s="6" t="n">
        <v>9460</v>
      </c>
      <c r="E17" s="5" t="n">
        <v>146035</v>
      </c>
    </row>
    <row r="18" spans="1:9">
      <c r="A18" s="4" t="s">
        <v>420</v>
      </c>
      <c r="D18" s="6" t="n">
        <v>5540</v>
      </c>
      <c r="E18" s="5" t="n">
        <v>72465</v>
      </c>
    </row>
    <row r="19" spans="1:9">
      <c r="A19" s="4" t="s">
        <v>381</v>
      </c>
      <c r="D19" s="5" t="n">
        <v>812500000</v>
      </c>
    </row>
    <row r="20" spans="1:9">
      <c r="A20" s="4" t="s">
        <v>421</v>
      </c>
      <c r="E20" s="5" t="n">
        <v>70000</v>
      </c>
    </row>
    <row r="21" spans="1:9">
      <c r="A21" s="4" t="s">
        <v>422</v>
      </c>
      <c r="B21" s="6" t="n">
        <v>1600000</v>
      </c>
      <c r="E21" s="6" t="n">
        <v>52188</v>
      </c>
      <c r="F21" s="6" t="n">
        <v>33238</v>
      </c>
    </row>
    <row r="22" spans="1:9">
      <c r="A22" s="4" t="s">
        <v>423</v>
      </c>
      <c r="D22" s="5" t="n">
        <v>1012339975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1"/>
    <col customWidth="1" max="2" min="2" width="80"/>
    <col customWidth="1" max="3" min="3" width="16"/>
    <col customWidth="1" max="4" min="4" width="14"/>
    <col customWidth="1" max="5" min="5" width="14"/>
  </cols>
  <sheetData>
    <row r="1" spans="1:5">
      <c r="A1" s="1" t="s">
        <v>424</v>
      </c>
      <c r="B1" s="2" t="s">
        <v>344</v>
      </c>
      <c r="C1" s="2" t="s">
        <v>1</v>
      </c>
    </row>
    <row r="2" spans="1:5">
      <c r="B2" s="2" t="s">
        <v>425</v>
      </c>
      <c r="C2" s="2" t="s">
        <v>2</v>
      </c>
      <c r="D2" s="2" t="s">
        <v>30</v>
      </c>
      <c r="E2" s="2" t="s">
        <v>373</v>
      </c>
    </row>
    <row r="3" spans="1:5">
      <c r="A3" s="3" t="s">
        <v>426</v>
      </c>
    </row>
    <row r="4" spans="1:5">
      <c r="A4" s="4" t="s">
        <v>427</v>
      </c>
      <c r="C4" s="6" t="n">
        <v>40500</v>
      </c>
      <c r="D4" s="6" t="n">
        <v>180000</v>
      </c>
    </row>
    <row r="5" spans="1:5">
      <c r="A5" s="4" t="s">
        <v>375</v>
      </c>
      <c r="E5" s="6" t="n">
        <v>372060</v>
      </c>
    </row>
    <row r="6" spans="1:5">
      <c r="A6" s="4" t="s">
        <v>377</v>
      </c>
      <c r="C6" s="6" t="n">
        <v>302906</v>
      </c>
      <c r="D6" s="6" t="n">
        <v>302386</v>
      </c>
    </row>
    <row r="7" spans="1:5">
      <c r="A7" s="4" t="s">
        <v>276</v>
      </c>
    </row>
    <row r="8" spans="1:5">
      <c r="A8" s="3" t="s">
        <v>426</v>
      </c>
    </row>
    <row r="9" spans="1:5">
      <c r="A9" s="4" t="s">
        <v>421</v>
      </c>
      <c r="B9" s="6" t="n">
        <v>40000</v>
      </c>
    </row>
    <row r="10" spans="1:5">
      <c r="A10" s="4" t="s">
        <v>428</v>
      </c>
      <c r="B10" s="6" t="n">
        <v>40000</v>
      </c>
    </row>
    <row r="11" spans="1:5">
      <c r="A11" s="4" t="s">
        <v>391</v>
      </c>
      <c r="B11" s="4" t="s">
        <v>429</v>
      </c>
    </row>
    <row r="12" spans="1:5">
      <c r="A12" s="4" t="s">
        <v>430</v>
      </c>
      <c r="B12" s="4" t="s">
        <v>389</v>
      </c>
    </row>
    <row r="13" spans="1:5">
      <c r="A13" s="4" t="s">
        <v>431</v>
      </c>
      <c r="B13" s="4" t="s">
        <v>432</v>
      </c>
    </row>
    <row r="14" spans="1:5">
      <c r="A14" s="4" t="s">
        <v>433</v>
      </c>
      <c r="C14" s="5" t="n">
        <v>95412167</v>
      </c>
      <c r="D14" s="5" t="n">
        <v>84672667</v>
      </c>
    </row>
    <row r="15" spans="1:5">
      <c r="A15" s="4" t="s">
        <v>326</v>
      </c>
      <c r="C15" s="6" t="n">
        <v>2392</v>
      </c>
      <c r="D15" s="6" t="n">
        <v>1747</v>
      </c>
    </row>
    <row r="16" spans="1:5">
      <c r="A16" s="4" t="s">
        <v>434</v>
      </c>
      <c r="C16" s="4" t="s">
        <v>389</v>
      </c>
      <c r="D16" s="4" t="s">
        <v>389</v>
      </c>
    </row>
    <row r="17" spans="1:5">
      <c r="A17" s="4" t="s">
        <v>375</v>
      </c>
      <c r="C17" s="6" t="n">
        <v>3333</v>
      </c>
      <c r="D17" s="6" t="n">
        <v>3333</v>
      </c>
    </row>
    <row r="18" spans="1:5">
      <c r="A18" s="4" t="s">
        <v>377</v>
      </c>
      <c r="C18" s="6" t="n">
        <v>644</v>
      </c>
      <c r="D18" s="6" t="n">
        <v>577</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35</v>
      </c>
      <c r="B1" s="2" t="s">
        <v>1</v>
      </c>
    </row>
    <row r="2" spans="1:9">
      <c r="B2" s="2" t="s">
        <v>2</v>
      </c>
      <c r="C2" s="2" t="s">
        <v>30</v>
      </c>
      <c r="D2" s="2" t="s">
        <v>436</v>
      </c>
      <c r="E2" s="2" t="s">
        <v>437</v>
      </c>
      <c r="F2" s="2" t="s">
        <v>438</v>
      </c>
      <c r="G2" s="2" t="s">
        <v>439</v>
      </c>
      <c r="H2" s="2" t="s">
        <v>440</v>
      </c>
      <c r="I2" s="2" t="s">
        <v>441</v>
      </c>
    </row>
    <row r="3" spans="1:9">
      <c r="A3" s="3" t="s">
        <v>374</v>
      </c>
    </row>
    <row r="4" spans="1:9">
      <c r="A4" s="4" t="s">
        <v>111</v>
      </c>
      <c r="B4" s="6" t="n">
        <v>4500</v>
      </c>
      <c r="C4" s="6" t="n">
        <v>20000</v>
      </c>
    </row>
    <row r="5" spans="1:9">
      <c r="A5" s="4" t="s">
        <v>352</v>
      </c>
      <c r="B5" s="5" t="n">
        <v>15000</v>
      </c>
      <c r="C5" s="5" t="n">
        <v>80000</v>
      </c>
    </row>
    <row r="6" spans="1:9">
      <c r="A6" s="4" t="s">
        <v>353</v>
      </c>
      <c r="B6" s="5" t="n">
        <v>9460</v>
      </c>
      <c r="C6" s="5" t="n">
        <v>62188</v>
      </c>
    </row>
    <row r="7" spans="1:9">
      <c r="A7" s="4" t="s">
        <v>338</v>
      </c>
      <c r="B7" s="6" t="n">
        <v>413271</v>
      </c>
      <c r="C7" s="5" t="n">
        <v>319669</v>
      </c>
    </row>
    <row r="8" spans="1:9">
      <c r="A8" s="4" t="s">
        <v>96</v>
      </c>
      <c r="C8" s="6" t="n">
        <v>8107</v>
      </c>
    </row>
    <row r="9" spans="1:9">
      <c r="A9" s="4" t="s">
        <v>442</v>
      </c>
      <c r="D9" s="5" t="n">
        <v>3990</v>
      </c>
    </row>
    <row r="10" spans="1:9">
      <c r="A10" s="4" t="s">
        <v>302</v>
      </c>
      <c r="B10" s="4" t="s">
        <v>303</v>
      </c>
    </row>
    <row r="11" spans="1:9">
      <c r="A11" s="4" t="s">
        <v>443</v>
      </c>
      <c r="B11" s="5" t="n">
        <v>26058000</v>
      </c>
    </row>
    <row r="12" spans="1:9">
      <c r="A12" s="4" t="s">
        <v>444</v>
      </c>
      <c r="B12" s="5" t="n">
        <v>1395000000</v>
      </c>
    </row>
    <row r="13" spans="1:9">
      <c r="A13" s="4" t="s">
        <v>445</v>
      </c>
    </row>
    <row r="14" spans="1:9">
      <c r="A14" s="3" t="s">
        <v>374</v>
      </c>
    </row>
    <row r="15" spans="1:9">
      <c r="A15" s="4" t="s">
        <v>95</v>
      </c>
      <c r="B15" s="5" t="n">
        <v>900000000</v>
      </c>
      <c r="C15" s="5" t="n">
        <v>1116666667</v>
      </c>
    </row>
    <row r="16" spans="1:9">
      <c r="A16" s="4" t="s">
        <v>446</v>
      </c>
      <c r="C16" s="5" t="n">
        <v>26058000</v>
      </c>
    </row>
    <row r="17" spans="1:9">
      <c r="A17" s="4" t="s">
        <v>96</v>
      </c>
      <c r="C17" s="6" t="n">
        <v>26058</v>
      </c>
    </row>
    <row r="18" spans="1:9">
      <c r="A18" s="4" t="s">
        <v>447</v>
      </c>
    </row>
    <row r="19" spans="1:9">
      <c r="A19" s="3" t="s">
        <v>374</v>
      </c>
    </row>
    <row r="20" spans="1:9">
      <c r="A20" s="4" t="s">
        <v>444</v>
      </c>
      <c r="G20" s="5" t="n">
        <v>295430797</v>
      </c>
      <c r="H20" s="5" t="n">
        <v>800000000</v>
      </c>
      <c r="I20" s="5" t="n">
        <v>299569203</v>
      </c>
    </row>
    <row r="21" spans="1:9">
      <c r="A21" s="4" t="s">
        <v>448</v>
      </c>
    </row>
    <row r="22" spans="1:9">
      <c r="A22" s="3" t="s">
        <v>374</v>
      </c>
    </row>
    <row r="23" spans="1:9">
      <c r="A23" s="4" t="s">
        <v>444</v>
      </c>
      <c r="F23" s="5" t="n">
        <v>1367226459</v>
      </c>
    </row>
    <row r="24" spans="1:9">
      <c r="A24" s="4" t="s">
        <v>449</v>
      </c>
    </row>
    <row r="25" spans="1:9">
      <c r="A25" s="3" t="s">
        <v>374</v>
      </c>
    </row>
    <row r="26" spans="1:9">
      <c r="A26" s="4" t="s">
        <v>444</v>
      </c>
      <c r="E26" s="5" t="n">
        <v>1336972075</v>
      </c>
    </row>
    <row r="27" spans="1:9">
      <c r="A27" s="4" t="s">
        <v>450</v>
      </c>
    </row>
    <row r="28" spans="1:9">
      <c r="A28" s="3" t="s">
        <v>374</v>
      </c>
    </row>
    <row r="29" spans="1:9">
      <c r="A29" s="4" t="s">
        <v>352</v>
      </c>
      <c r="B29" s="6" t="n">
        <v>15000</v>
      </c>
      <c r="C29" s="6" t="n">
        <v>115000</v>
      </c>
    </row>
    <row r="30" spans="1:9">
      <c r="A30" s="4" t="s">
        <v>381</v>
      </c>
      <c r="B30" s="5" t="n">
        <v>187500000</v>
      </c>
      <c r="C30" s="5" t="n">
        <v>987500000</v>
      </c>
    </row>
    <row r="31" spans="1:9">
      <c r="A31" s="4" t="s">
        <v>353</v>
      </c>
      <c r="B31" s="6" t="n">
        <v>9460</v>
      </c>
      <c r="C31" s="6" t="n">
        <v>52188</v>
      </c>
    </row>
    <row r="32" spans="1:9">
      <c r="A32" s="4" t="s">
        <v>326</v>
      </c>
      <c r="B32" s="6" t="n">
        <v>5540</v>
      </c>
      <c r="C32" s="5" t="n">
        <v>17812</v>
      </c>
    </row>
    <row r="33" spans="1:9">
      <c r="A33" s="4" t="s">
        <v>302</v>
      </c>
      <c r="B33" s="4" t="s">
        <v>451</v>
      </c>
    </row>
    <row r="34" spans="1:9">
      <c r="A34" s="4" t="s">
        <v>452</v>
      </c>
      <c r="B34" s="4" t="s">
        <v>453</v>
      </c>
    </row>
    <row r="35" spans="1:9">
      <c r="A35" s="4" t="s">
        <v>454</v>
      </c>
    </row>
    <row r="36" spans="1:9">
      <c r="A36" s="3" t="s">
        <v>374</v>
      </c>
    </row>
    <row r="37" spans="1:9">
      <c r="A37" s="4" t="s">
        <v>455</v>
      </c>
      <c r="D37" s="5" t="n">
        <v>40000000</v>
      </c>
    </row>
    <row r="38" spans="1:9">
      <c r="A38" s="4" t="s">
        <v>442</v>
      </c>
      <c r="D38" s="5" t="n">
        <v>36010000</v>
      </c>
    </row>
    <row r="39" spans="1:9">
      <c r="A39" s="4" t="s">
        <v>456</v>
      </c>
    </row>
    <row r="40" spans="1:9">
      <c r="A40" s="3" t="s">
        <v>374</v>
      </c>
    </row>
    <row r="41" spans="1:9">
      <c r="A41" s="4" t="s">
        <v>421</v>
      </c>
      <c r="B41" s="6" t="n">
        <v>40500</v>
      </c>
      <c r="C41" s="6" t="n">
        <v>180000</v>
      </c>
    </row>
    <row r="42" spans="1:9">
      <c r="A42" s="4" t="s">
        <v>95</v>
      </c>
      <c r="B42" s="5" t="n">
        <v>900000000</v>
      </c>
      <c r="C42" s="5" t="n">
        <v>1116666666</v>
      </c>
    </row>
    <row r="43" spans="1:9">
      <c r="A43" s="4" t="s">
        <v>111</v>
      </c>
      <c r="B43" s="6" t="n">
        <v>4500</v>
      </c>
      <c r="C43" s="6" t="n">
        <v>2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458</v>
      </c>
    </row>
    <row r="4" spans="1:3">
      <c r="A4" s="4" t="s">
        <v>326</v>
      </c>
      <c r="B4" s="6" t="n">
        <v>5540</v>
      </c>
      <c r="C4" s="6" t="n">
        <v>17812</v>
      </c>
    </row>
    <row r="5" spans="1:3">
      <c r="A5" s="4" t="s">
        <v>459</v>
      </c>
    </row>
    <row r="6" spans="1:3">
      <c r="A6" s="3" t="s">
        <v>458</v>
      </c>
    </row>
    <row r="7" spans="1:3">
      <c r="A7" s="4" t="s">
        <v>460</v>
      </c>
      <c r="B7" s="8" t="n">
        <v>0.0004</v>
      </c>
    </row>
    <row r="8" spans="1:3">
      <c r="A8" s="4" t="s">
        <v>461</v>
      </c>
    </row>
    <row r="9" spans="1:3">
      <c r="A9" s="3" t="s">
        <v>458</v>
      </c>
    </row>
    <row r="10" spans="1:3">
      <c r="A10" s="4" t="s">
        <v>462</v>
      </c>
      <c r="B10" s="6" t="n">
        <v>121570</v>
      </c>
      <c r="C10" s="5" t="n">
        <v>121570</v>
      </c>
    </row>
    <row r="11" spans="1:3">
      <c r="A11" s="4" t="s">
        <v>463</v>
      </c>
      <c r="B11" s="5" t="n">
        <v>334318</v>
      </c>
      <c r="C11" s="5" t="n">
        <v>455894</v>
      </c>
    </row>
    <row r="12" spans="1:3">
      <c r="A12" s="4" t="s">
        <v>464</v>
      </c>
      <c r="B12" s="5" t="n">
        <v>212748</v>
      </c>
      <c r="C12" s="5" t="n">
        <v>334318</v>
      </c>
    </row>
    <row r="13" spans="1:3">
      <c r="A13" s="4" t="s">
        <v>465</v>
      </c>
    </row>
    <row r="14" spans="1:3">
      <c r="A14" s="3" t="s">
        <v>458</v>
      </c>
    </row>
    <row r="15" spans="1:3">
      <c r="A15" s="4" t="s">
        <v>466</v>
      </c>
      <c r="C15" s="5" t="n">
        <v>4500</v>
      </c>
    </row>
    <row r="16" spans="1:3">
      <c r="A16" s="4" t="s">
        <v>467</v>
      </c>
    </row>
    <row r="17" spans="1:3">
      <c r="A17" s="3" t="s">
        <v>458</v>
      </c>
    </row>
    <row r="18" spans="1:3">
      <c r="A18" s="4" t="s">
        <v>468</v>
      </c>
      <c r="B18" s="5" t="n">
        <v>4500</v>
      </c>
      <c r="C18" s="5" t="n">
        <v>20000</v>
      </c>
    </row>
    <row r="19" spans="1:3">
      <c r="A19" s="4" t="s">
        <v>469</v>
      </c>
    </row>
    <row r="20" spans="1:3">
      <c r="A20" s="3" t="s">
        <v>458</v>
      </c>
    </row>
    <row r="21" spans="1:3">
      <c r="A21" s="4" t="s">
        <v>470</v>
      </c>
      <c r="B21" s="5" t="n">
        <v>14500</v>
      </c>
      <c r="C21" s="5" t="n">
        <v>59500</v>
      </c>
    </row>
    <row r="22" spans="1:3">
      <c r="A22" s="4" t="s">
        <v>471</v>
      </c>
    </row>
    <row r="23" spans="1:3">
      <c r="A23" s="3" t="s">
        <v>458</v>
      </c>
    </row>
    <row r="24" spans="1:3">
      <c r="A24" s="4" t="s">
        <v>472</v>
      </c>
      <c r="B24" s="5" t="n">
        <v>37288</v>
      </c>
      <c r="C24" s="5" t="n">
        <v>36748</v>
      </c>
    </row>
    <row r="25" spans="1:3">
      <c r="A25" s="4" t="s">
        <v>326</v>
      </c>
      <c r="B25" s="6" t="n">
        <v>658311</v>
      </c>
      <c r="C25" s="6" t="n">
        <v>597331</v>
      </c>
    </row>
    <row r="26" spans="1:3">
      <c r="A26" s="4" t="s">
        <v>473</v>
      </c>
      <c r="B26" s="4" t="s">
        <v>474</v>
      </c>
      <c r="C26" s="4" t="s">
        <v>474</v>
      </c>
    </row>
    <row r="27" spans="1:3">
      <c r="A27" s="4" t="s">
        <v>475</v>
      </c>
      <c r="B27" s="5" t="n">
        <v>1645777500</v>
      </c>
      <c r="C27" s="5" t="n">
        <v>149332655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0</v>
      </c>
    </row>
    <row r="3" spans="1:3">
      <c r="A3" s="3" t="s">
        <v>184</v>
      </c>
    </row>
    <row r="4" spans="1:3">
      <c r="A4" s="4" t="s">
        <v>477</v>
      </c>
      <c r="B4" s="4" t="s">
        <v>478</v>
      </c>
      <c r="C4" s="4" t="s">
        <v>478</v>
      </c>
    </row>
    <row r="5" spans="1:3">
      <c r="A5" s="4" t="s">
        <v>479</v>
      </c>
      <c r="B5" s="4" t="s">
        <v>480</v>
      </c>
      <c r="C5" s="4" t="s">
        <v>480</v>
      </c>
    </row>
    <row r="6" spans="1:3">
      <c r="A6" s="4" t="s">
        <v>481</v>
      </c>
      <c r="B6" s="4" t="s">
        <v>482</v>
      </c>
      <c r="C6" s="4" t="s">
        <v>483</v>
      </c>
    </row>
    <row r="7" spans="1:3">
      <c r="A7" s="4" t="s">
        <v>484</v>
      </c>
      <c r="B7" s="4" t="s">
        <v>485</v>
      </c>
      <c r="C7" s="4" t="s">
        <v>486</v>
      </c>
    </row>
    <row r="8" spans="1:3">
      <c r="A8" s="4" t="s">
        <v>487</v>
      </c>
      <c r="B8" s="4" t="s">
        <v>37</v>
      </c>
      <c r="C8" s="4" t="s">
        <v>3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488</v>
      </c>
      <c r="B1" s="2" t="s">
        <v>2</v>
      </c>
      <c r="C1" s="2" t="s">
        <v>30</v>
      </c>
    </row>
    <row r="2" spans="1:3">
      <c r="A2" s="3" t="s">
        <v>489</v>
      </c>
    </row>
    <row r="3" spans="1:3">
      <c r="A3" s="4" t="s">
        <v>490</v>
      </c>
      <c r="B3" s="4" t="s">
        <v>37</v>
      </c>
      <c r="C3" s="4" t="s">
        <v>37</v>
      </c>
    </row>
    <row r="4" spans="1:3">
      <c r="A4" s="4" t="s">
        <v>491</v>
      </c>
      <c r="B4" s="4" t="s">
        <v>37</v>
      </c>
      <c r="C4" s="4" t="s">
        <v>37</v>
      </c>
    </row>
    <row r="5" spans="1:3">
      <c r="A5" s="3" t="s">
        <v>492</v>
      </c>
    </row>
    <row r="6" spans="1:3">
      <c r="A6" s="4" t="s">
        <v>493</v>
      </c>
      <c r="B6" s="5" t="n">
        <v>42650000</v>
      </c>
      <c r="C6" s="5" t="n">
        <v>42814400</v>
      </c>
    </row>
    <row r="7" spans="1:3">
      <c r="A7" s="4" t="s">
        <v>494</v>
      </c>
      <c r="B7" s="4" t="s">
        <v>37</v>
      </c>
      <c r="C7" s="4" t="s">
        <v>37</v>
      </c>
    </row>
    <row r="8" spans="1:3">
      <c r="A8" s="4" t="s">
        <v>495</v>
      </c>
      <c r="B8" s="5" t="n">
        <v>42650000</v>
      </c>
      <c r="C8" s="5" t="n">
        <v>42814400</v>
      </c>
    </row>
    <row r="9" spans="1:3">
      <c r="A9" s="4" t="s">
        <v>496</v>
      </c>
      <c r="B9" s="5" t="n">
        <v>42650000</v>
      </c>
      <c r="C9" s="5" t="n">
        <v>42814400</v>
      </c>
    </row>
    <row r="10" spans="1:3">
      <c r="A10" s="4" t="s">
        <v>497</v>
      </c>
      <c r="B10" s="5" t="n">
        <v>-42650000</v>
      </c>
      <c r="C10" s="5" t="n">
        <v>-42814400</v>
      </c>
    </row>
    <row r="11" spans="1:3">
      <c r="A11" s="4" t="s">
        <v>88</v>
      </c>
      <c r="B11" s="4" t="s">
        <v>37</v>
      </c>
      <c r="C11" s="4" t="s">
        <v>3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48"/>
    <col customWidth="1" max="3" min="3" width="14"/>
  </cols>
  <sheetData>
    <row r="1" spans="1:3">
      <c r="A1" s="1" t="s">
        <v>498</v>
      </c>
      <c r="B1" s="2" t="s">
        <v>1</v>
      </c>
    </row>
    <row r="2" spans="1:3">
      <c r="B2" s="2" t="s">
        <v>2</v>
      </c>
      <c r="C2" s="2" t="s">
        <v>30</v>
      </c>
    </row>
    <row r="3" spans="1:3">
      <c r="A3" s="3" t="s">
        <v>499</v>
      </c>
    </row>
    <row r="4" spans="1:3">
      <c r="A4" s="4" t="s">
        <v>497</v>
      </c>
      <c r="B4" s="6" t="n">
        <v>-42650000</v>
      </c>
      <c r="C4" s="6" t="n">
        <v>-42814400</v>
      </c>
    </row>
    <row r="5" spans="1:3">
      <c r="A5" s="4" t="s">
        <v>500</v>
      </c>
      <c r="B5" s="5" t="n">
        <v>115400000</v>
      </c>
    </row>
    <row r="6" spans="1:3">
      <c r="A6" s="4" t="s">
        <v>501</v>
      </c>
      <c r="B6" s="6" t="n">
        <v>56600000</v>
      </c>
    </row>
    <row r="7" spans="1:3">
      <c r="A7" s="4" t="s">
        <v>502</v>
      </c>
      <c r="B7" s="4" t="s">
        <v>503</v>
      </c>
    </row>
    <row r="8" spans="1:3">
      <c r="A8" s="4" t="s">
        <v>504</v>
      </c>
      <c r="B8" s="6" t="n">
        <v>173191</v>
      </c>
      <c r="C8" s="5" t="n">
        <v>1048350</v>
      </c>
    </row>
    <row r="9" spans="1:3">
      <c r="A9" s="4" t="s">
        <v>505</v>
      </c>
      <c r="B9" s="4" t="s">
        <v>37</v>
      </c>
      <c r="C9" s="4" t="s">
        <v>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7</v>
      </c>
      <c r="B1" s="2" t="s">
        <v>88</v>
      </c>
      <c r="C1" s="2" t="s">
        <v>89</v>
      </c>
      <c r="D1" s="2" t="s">
        <v>90</v>
      </c>
      <c r="E1" s="2" t="s">
        <v>91</v>
      </c>
    </row>
    <row r="2" spans="1:5">
      <c r="A2" s="4" t="s">
        <v>92</v>
      </c>
      <c r="B2" s="6" t="n">
        <v>-3842865</v>
      </c>
      <c r="C2" s="6" t="n">
        <v>15941987</v>
      </c>
      <c r="D2" s="6" t="n">
        <v>190949919</v>
      </c>
      <c r="E2" s="6" t="n">
        <v>-210734771</v>
      </c>
    </row>
    <row r="3" spans="1:5">
      <c r="A3" s="4" t="s">
        <v>93</v>
      </c>
      <c r="C3" s="5" t="n">
        <v>15941988381</v>
      </c>
    </row>
    <row r="4" spans="1:5">
      <c r="A4" s="4" t="s">
        <v>94</v>
      </c>
      <c r="B4" s="5" t="n">
        <v>180000</v>
      </c>
      <c r="C4" s="6" t="n">
        <v>1116667</v>
      </c>
      <c r="D4" s="5" t="n">
        <v>-936667</v>
      </c>
      <c r="E4" s="4" t="s">
        <v>37</v>
      </c>
    </row>
    <row r="5" spans="1:5">
      <c r="A5" s="4" t="s">
        <v>95</v>
      </c>
      <c r="C5" s="5" t="n">
        <v>1116666667</v>
      </c>
    </row>
    <row r="6" spans="1:5">
      <c r="A6" s="4" t="s">
        <v>96</v>
      </c>
      <c r="B6" s="5" t="n">
        <v>8107</v>
      </c>
      <c r="C6" s="6" t="n">
        <v>26058</v>
      </c>
      <c r="D6" s="5" t="n">
        <v>-17951</v>
      </c>
      <c r="E6" s="4" t="s">
        <v>37</v>
      </c>
    </row>
    <row r="7" spans="1:5">
      <c r="A7" s="4" t="s">
        <v>97</v>
      </c>
      <c r="C7" s="5" t="n">
        <v>26058000</v>
      </c>
    </row>
    <row r="8" spans="1:5">
      <c r="A8" s="4" t="s">
        <v>98</v>
      </c>
      <c r="B8" s="5" t="n">
        <v>105000</v>
      </c>
      <c r="C8" s="6" t="n">
        <v>987500</v>
      </c>
      <c r="D8" s="5" t="n">
        <v>-882500</v>
      </c>
      <c r="E8" s="4" t="s">
        <v>37</v>
      </c>
    </row>
    <row r="9" spans="1:5">
      <c r="A9" s="4" t="s">
        <v>99</v>
      </c>
      <c r="C9" s="5" t="n">
        <v>987500000</v>
      </c>
    </row>
    <row r="10" spans="1:5">
      <c r="A10" s="4" t="s">
        <v>100</v>
      </c>
      <c r="B10" s="5" t="n">
        <v>121570</v>
      </c>
      <c r="C10" s="4" t="s">
        <v>37</v>
      </c>
      <c r="D10" s="5" t="n">
        <v>121570</v>
      </c>
      <c r="E10" s="4" t="s">
        <v>37</v>
      </c>
    </row>
    <row r="11" spans="1:5">
      <c r="A11" s="4" t="s">
        <v>101</v>
      </c>
      <c r="B11" s="4" t="s">
        <v>37</v>
      </c>
      <c r="C11" s="6" t="n">
        <v>-299569</v>
      </c>
      <c r="D11" s="5" t="n">
        <v>299569</v>
      </c>
      <c r="E11" s="4" t="s">
        <v>37</v>
      </c>
    </row>
    <row r="12" spans="1:5">
      <c r="A12" s="4" t="s">
        <v>102</v>
      </c>
      <c r="C12" s="5" t="n">
        <v>-299569203</v>
      </c>
    </row>
    <row r="13" spans="1:5">
      <c r="A13" s="4" t="s">
        <v>79</v>
      </c>
      <c r="B13" s="5" t="n">
        <v>-947060</v>
      </c>
      <c r="C13" s="4" t="s">
        <v>37</v>
      </c>
      <c r="D13" s="4" t="s">
        <v>37</v>
      </c>
      <c r="E13" s="5" t="n">
        <v>-947060</v>
      </c>
    </row>
    <row r="14" spans="1:5">
      <c r="A14" s="4" t="s">
        <v>103</v>
      </c>
      <c r="B14" s="5" t="n">
        <v>-4375248</v>
      </c>
      <c r="C14" s="6" t="n">
        <v>17772643</v>
      </c>
      <c r="D14" s="5" t="n">
        <v>189533940</v>
      </c>
      <c r="E14" s="5" t="n">
        <v>-211681831</v>
      </c>
    </row>
    <row r="15" spans="1:5">
      <c r="A15" s="4" t="s">
        <v>104</v>
      </c>
      <c r="C15" s="5" t="n">
        <v>17772643845</v>
      </c>
    </row>
    <row r="16" spans="1:5">
      <c r="A16" s="4" t="s">
        <v>94</v>
      </c>
      <c r="B16" s="5" t="n">
        <v>40500</v>
      </c>
      <c r="C16" s="6" t="n">
        <v>900000</v>
      </c>
      <c r="D16" s="5" t="n">
        <v>-859500</v>
      </c>
      <c r="E16" s="4" t="s">
        <v>37</v>
      </c>
    </row>
    <row r="17" spans="1:5">
      <c r="A17" s="4" t="s">
        <v>95</v>
      </c>
      <c r="C17" s="5" t="n">
        <v>900000000</v>
      </c>
    </row>
    <row r="18" spans="1:5">
      <c r="A18" s="4" t="s">
        <v>105</v>
      </c>
      <c r="B18" s="5" t="n">
        <v>15000</v>
      </c>
      <c r="C18" s="6" t="n">
        <v>187500</v>
      </c>
      <c r="D18" s="5" t="n">
        <v>-172500</v>
      </c>
      <c r="E18" s="4" t="s">
        <v>37</v>
      </c>
    </row>
    <row r="19" spans="1:5">
      <c r="A19" s="4" t="s">
        <v>106</v>
      </c>
      <c r="C19" s="5" t="n">
        <v>187500000</v>
      </c>
    </row>
    <row r="20" spans="1:5">
      <c r="A20" s="4" t="s">
        <v>100</v>
      </c>
      <c r="B20" s="5" t="n">
        <v>121570</v>
      </c>
      <c r="C20" s="4" t="s">
        <v>37</v>
      </c>
      <c r="D20" s="5" t="n">
        <v>121570</v>
      </c>
      <c r="E20" s="4" t="s">
        <v>37</v>
      </c>
    </row>
    <row r="21" spans="1:5">
      <c r="A21" s="4" t="s">
        <v>101</v>
      </c>
      <c r="B21" s="4" t="s">
        <v>37</v>
      </c>
      <c r="C21" s="6" t="n">
        <v>-1095431</v>
      </c>
      <c r="D21" s="5" t="n">
        <v>1095431</v>
      </c>
      <c r="E21" s="4" t="s">
        <v>37</v>
      </c>
    </row>
    <row r="22" spans="1:5">
      <c r="A22" s="4" t="s">
        <v>102</v>
      </c>
      <c r="C22" s="5" t="n">
        <v>-1095430797</v>
      </c>
    </row>
    <row r="23" spans="1:5">
      <c r="A23" s="4" t="s">
        <v>79</v>
      </c>
      <c r="B23" s="5" t="n">
        <v>-310765</v>
      </c>
      <c r="C23" s="4" t="s">
        <v>37</v>
      </c>
      <c r="D23" s="4" t="s">
        <v>37</v>
      </c>
      <c r="E23" s="5" t="n">
        <v>-310765</v>
      </c>
    </row>
    <row r="24" spans="1:5">
      <c r="A24" s="4" t="s">
        <v>107</v>
      </c>
      <c r="B24" s="6" t="n">
        <v>-4508943</v>
      </c>
      <c r="C24" s="6" t="n">
        <v>17764712</v>
      </c>
      <c r="D24" s="6" t="n">
        <v>189718941</v>
      </c>
      <c r="E24" s="6" t="n">
        <v>-211979596</v>
      </c>
    </row>
    <row r="25" spans="1:5">
      <c r="A25" s="4" t="s">
        <v>108</v>
      </c>
      <c r="C25" s="5" t="n">
        <v>177647130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80"/>
    <col customWidth="1" max="7" min="7" width="14"/>
    <col customWidth="1" max="8" min="8" width="14"/>
  </cols>
  <sheetData>
    <row r="1" spans="1:8">
      <c r="A1" s="1" t="s">
        <v>506</v>
      </c>
      <c r="B1" s="2" t="s">
        <v>507</v>
      </c>
      <c r="C1" s="2" t="s">
        <v>508</v>
      </c>
      <c r="D1" s="2" t="s">
        <v>404</v>
      </c>
      <c r="E1" s="2" t="s">
        <v>509</v>
      </c>
      <c r="F1" s="2" t="s">
        <v>2</v>
      </c>
      <c r="G1" s="2" t="s">
        <v>30</v>
      </c>
      <c r="H1" s="2" t="s">
        <v>510</v>
      </c>
    </row>
    <row r="2" spans="1:8">
      <c r="A2" s="3" t="s">
        <v>511</v>
      </c>
    </row>
    <row r="3" spans="1:8">
      <c r="A3" s="4" t="s">
        <v>512</v>
      </c>
      <c r="B3" s="4" t="s">
        <v>513</v>
      </c>
    </row>
    <row r="4" spans="1:8">
      <c r="A4" s="4" t="s">
        <v>514</v>
      </c>
      <c r="F4" s="6" t="n">
        <v>22000</v>
      </c>
      <c r="G4" s="6" t="n">
        <v>22000</v>
      </c>
    </row>
    <row r="5" spans="1:8">
      <c r="A5" s="4" t="s">
        <v>515</v>
      </c>
      <c r="D5" s="6" t="n">
        <v>557000</v>
      </c>
    </row>
    <row r="6" spans="1:8">
      <c r="A6" s="4" t="s">
        <v>516</v>
      </c>
      <c r="D6" s="6" t="n">
        <v>1300000</v>
      </c>
    </row>
    <row r="7" spans="1:8">
      <c r="A7" s="4" t="s">
        <v>517</v>
      </c>
      <c r="F7" s="4" t="s">
        <v>518</v>
      </c>
    </row>
    <row r="8" spans="1:8">
      <c r="A8" s="4" t="s">
        <v>519</v>
      </c>
      <c r="B8" s="6" t="n">
        <v>400</v>
      </c>
    </row>
    <row r="9" spans="1:8">
      <c r="A9" s="4" t="s">
        <v>520</v>
      </c>
    </row>
    <row r="10" spans="1:8">
      <c r="A10" s="3" t="s">
        <v>511</v>
      </c>
    </row>
    <row r="11" spans="1:8">
      <c r="A11" s="4" t="s">
        <v>521</v>
      </c>
      <c r="G11" s="5" t="n">
        <v>1000000000</v>
      </c>
    </row>
    <row r="12" spans="1:8">
      <c r="A12" s="4" t="s">
        <v>522</v>
      </c>
    </row>
    <row r="13" spans="1:8">
      <c r="A13" s="3" t="s">
        <v>511</v>
      </c>
    </row>
    <row r="14" spans="1:8">
      <c r="A14" s="4" t="s">
        <v>515</v>
      </c>
      <c r="E14" s="6" t="n">
        <v>1600000</v>
      </c>
    </row>
    <row r="15" spans="1:8">
      <c r="A15" s="4" t="s">
        <v>416</v>
      </c>
      <c r="F15" s="6" t="n">
        <v>809873</v>
      </c>
    </row>
    <row r="16" spans="1:8">
      <c r="A16" s="4" t="s">
        <v>521</v>
      </c>
      <c r="G16" s="5" t="n">
        <v>812500000</v>
      </c>
    </row>
    <row r="17" spans="1:8">
      <c r="A17" s="4" t="s">
        <v>430</v>
      </c>
      <c r="E17" s="4" t="s">
        <v>523</v>
      </c>
    </row>
    <row r="18" spans="1:8">
      <c r="A18" s="4" t="s">
        <v>423</v>
      </c>
      <c r="F18" s="5" t="n">
        <v>10123399750</v>
      </c>
    </row>
    <row r="19" spans="1:8">
      <c r="A19" s="4" t="s">
        <v>517</v>
      </c>
      <c r="F19" s="4" t="s">
        <v>524</v>
      </c>
    </row>
    <row r="20" spans="1:8">
      <c r="A20" s="4" t="s">
        <v>525</v>
      </c>
      <c r="H20" s="5" t="n">
        <v>187500000</v>
      </c>
    </row>
    <row r="21" spans="1:8">
      <c r="A21" s="4" t="s">
        <v>526</v>
      </c>
    </row>
    <row r="22" spans="1:8">
      <c r="A22" s="3" t="s">
        <v>511</v>
      </c>
    </row>
    <row r="23" spans="1:8">
      <c r="A23" s="4" t="s">
        <v>527</v>
      </c>
      <c r="C23" s="6" t="n">
        <v>2200</v>
      </c>
      <c r="F23" s="6" t="n">
        <v>4132</v>
      </c>
    </row>
    <row r="24" spans="1:8">
      <c r="A24" s="4" t="s">
        <v>528</v>
      </c>
      <c r="F24" s="4" t="s">
        <v>529</v>
      </c>
    </row>
    <row r="25" spans="1:8">
      <c r="A25" s="4" t="s">
        <v>530</v>
      </c>
      <c r="F25" s="6" t="n">
        <v>4020</v>
      </c>
    </row>
    <row r="26" spans="1:8">
      <c r="A26" s="4" t="s">
        <v>512</v>
      </c>
      <c r="F26" s="4" t="s">
        <v>5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4" t="s">
        <v>37</v>
      </c>
      <c r="C4" s="6" t="n">
        <v>235425</v>
      </c>
    </row>
    <row r="5" spans="1:3">
      <c r="A5" s="4" t="s">
        <v>535</v>
      </c>
      <c r="B5" s="4" t="s">
        <v>37</v>
      </c>
      <c r="C5" s="5" t="n">
        <v>-35647</v>
      </c>
    </row>
    <row r="6" spans="1:3">
      <c r="A6" s="4" t="s">
        <v>536</v>
      </c>
      <c r="B6" s="4" t="s">
        <v>37</v>
      </c>
      <c r="C6" s="4" t="s">
        <v>37</v>
      </c>
    </row>
    <row r="7" spans="1:3">
      <c r="A7" s="4" t="s">
        <v>537</v>
      </c>
      <c r="B7" s="4" t="s">
        <v>37</v>
      </c>
      <c r="C7" s="5" t="n">
        <v>199778</v>
      </c>
    </row>
    <row r="8" spans="1:3">
      <c r="A8" s="4" t="s">
        <v>538</v>
      </c>
      <c r="B8" s="4" t="s">
        <v>37</v>
      </c>
      <c r="C8" s="4" t="s">
        <v>3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39</v>
      </c>
      <c r="B1" s="2" t="s">
        <v>1</v>
      </c>
    </row>
    <row r="2" spans="1:6">
      <c r="B2" s="2" t="s">
        <v>2</v>
      </c>
      <c r="C2" s="2" t="s">
        <v>30</v>
      </c>
      <c r="D2" s="2" t="s">
        <v>437</v>
      </c>
      <c r="E2" s="2" t="s">
        <v>438</v>
      </c>
      <c r="F2" s="2" t="s">
        <v>540</v>
      </c>
    </row>
    <row r="3" spans="1:6">
      <c r="A3" s="3" t="s">
        <v>541</v>
      </c>
    </row>
    <row r="4" spans="1:6">
      <c r="A4" s="4" t="s">
        <v>542</v>
      </c>
      <c r="B4" s="6" t="n">
        <v>40500</v>
      </c>
      <c r="C4" s="6" t="n">
        <v>180000</v>
      </c>
    </row>
    <row r="5" spans="1:6">
      <c r="A5" s="4" t="s">
        <v>543</v>
      </c>
      <c r="B5" s="6" t="n">
        <v>0</v>
      </c>
    </row>
    <row r="6" spans="1:6">
      <c r="A6" s="4" t="s">
        <v>58</v>
      </c>
      <c r="B6" s="5" t="n">
        <v>17764713048</v>
      </c>
      <c r="C6" s="5" t="n">
        <v>17772643845</v>
      </c>
    </row>
    <row r="7" spans="1:6">
      <c r="A7" s="4" t="s">
        <v>326</v>
      </c>
      <c r="B7" s="6" t="n">
        <v>894930</v>
      </c>
      <c r="C7" s="6" t="n">
        <v>658434</v>
      </c>
    </row>
    <row r="8" spans="1:6">
      <c r="A8" s="4" t="s">
        <v>444</v>
      </c>
      <c r="B8" s="5" t="n">
        <v>1395000000</v>
      </c>
    </row>
    <row r="9" spans="1:6">
      <c r="A9" s="4" t="s">
        <v>544</v>
      </c>
    </row>
    <row r="10" spans="1:6">
      <c r="A10" s="3" t="s">
        <v>541</v>
      </c>
    </row>
    <row r="11" spans="1:6">
      <c r="A11" s="4" t="s">
        <v>543</v>
      </c>
      <c r="B11" s="6" t="n">
        <v>809873</v>
      </c>
    </row>
    <row r="12" spans="1:6">
      <c r="A12" s="4" t="s">
        <v>545</v>
      </c>
    </row>
    <row r="13" spans="1:6">
      <c r="A13" s="3" t="s">
        <v>541</v>
      </c>
    </row>
    <row r="14" spans="1:6">
      <c r="A14" s="4" t="s">
        <v>546</v>
      </c>
      <c r="B14" s="4" t="s">
        <v>547</v>
      </c>
    </row>
    <row r="15" spans="1:6">
      <c r="A15" s="4" t="s">
        <v>548</v>
      </c>
    </row>
    <row r="16" spans="1:6">
      <c r="A16" s="3" t="s">
        <v>541</v>
      </c>
    </row>
    <row r="17" spans="1:6">
      <c r="A17" s="4" t="s">
        <v>542</v>
      </c>
      <c r="B17" s="6" t="n">
        <v>70000</v>
      </c>
    </row>
    <row r="18" spans="1:6">
      <c r="A18" s="4" t="s">
        <v>549</v>
      </c>
      <c r="B18" s="6" t="n">
        <v>7000</v>
      </c>
    </row>
    <row r="19" spans="1:6">
      <c r="A19" s="4" t="s">
        <v>58</v>
      </c>
      <c r="B19" s="5" t="n">
        <v>1400000000</v>
      </c>
    </row>
    <row r="20" spans="1:6">
      <c r="A20" s="4" t="s">
        <v>550</v>
      </c>
    </row>
    <row r="21" spans="1:6">
      <c r="A21" s="3" t="s">
        <v>541</v>
      </c>
    </row>
    <row r="22" spans="1:6">
      <c r="A22" s="4" t="s">
        <v>551</v>
      </c>
      <c r="B22" s="6" t="n">
        <v>50450</v>
      </c>
    </row>
    <row r="23" spans="1:6">
      <c r="A23" s="4" t="s">
        <v>552</v>
      </c>
    </row>
    <row r="24" spans="1:6">
      <c r="A24" s="3" t="s">
        <v>541</v>
      </c>
    </row>
    <row r="25" spans="1:6">
      <c r="A25" s="4" t="s">
        <v>551</v>
      </c>
      <c r="B25" s="5" t="n">
        <v>15000</v>
      </c>
    </row>
    <row r="26" spans="1:6">
      <c r="A26" s="4" t="s">
        <v>378</v>
      </c>
    </row>
    <row r="27" spans="1:6">
      <c r="A27" s="3" t="s">
        <v>541</v>
      </c>
    </row>
    <row r="28" spans="1:6">
      <c r="A28" s="4" t="s">
        <v>326</v>
      </c>
      <c r="B28" s="5" t="n">
        <v>1212940</v>
      </c>
    </row>
    <row r="29" spans="1:6">
      <c r="A29" s="4" t="s">
        <v>553</v>
      </c>
    </row>
    <row r="30" spans="1:6">
      <c r="A30" s="3" t="s">
        <v>541</v>
      </c>
    </row>
    <row r="31" spans="1:6">
      <c r="A31" s="4" t="s">
        <v>326</v>
      </c>
      <c r="B31" s="5" t="n">
        <v>1046416</v>
      </c>
    </row>
    <row r="32" spans="1:6">
      <c r="A32" s="4" t="s">
        <v>554</v>
      </c>
    </row>
    <row r="33" spans="1:6">
      <c r="A33" s="3" t="s">
        <v>541</v>
      </c>
    </row>
    <row r="34" spans="1:6">
      <c r="A34" s="4" t="s">
        <v>555</v>
      </c>
      <c r="F34" s="6" t="n">
        <v>360000</v>
      </c>
    </row>
    <row r="35" spans="1:6">
      <c r="A35" s="4" t="s">
        <v>556</v>
      </c>
    </row>
    <row r="36" spans="1:6">
      <c r="A36" s="3" t="s">
        <v>541</v>
      </c>
    </row>
    <row r="37" spans="1:6">
      <c r="A37" s="4" t="s">
        <v>551</v>
      </c>
      <c r="B37" s="6" t="n">
        <v>10000</v>
      </c>
    </row>
    <row r="38" spans="1:6">
      <c r="A38" s="4" t="s">
        <v>557</v>
      </c>
    </row>
    <row r="39" spans="1:6">
      <c r="A39" s="3" t="s">
        <v>541</v>
      </c>
    </row>
    <row r="40" spans="1:6">
      <c r="A40" s="4" t="s">
        <v>558</v>
      </c>
      <c r="B40" s="4" t="s">
        <v>559</v>
      </c>
    </row>
    <row r="41" spans="1:6">
      <c r="A41" s="4" t="s">
        <v>560</v>
      </c>
    </row>
    <row r="42" spans="1:6">
      <c r="A42" s="3" t="s">
        <v>541</v>
      </c>
    </row>
    <row r="43" spans="1:6">
      <c r="A43" s="4" t="s">
        <v>444</v>
      </c>
      <c r="E43" s="5" t="n">
        <v>1367226459</v>
      </c>
    </row>
    <row r="44" spans="1:6">
      <c r="A44" s="4" t="s">
        <v>561</v>
      </c>
    </row>
    <row r="45" spans="1:6">
      <c r="A45" s="3" t="s">
        <v>541</v>
      </c>
    </row>
    <row r="46" spans="1:6">
      <c r="A46" s="4" t="s">
        <v>444</v>
      </c>
      <c r="D46" s="5" t="n">
        <v>133697207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0</v>
      </c>
    </row>
    <row r="3" spans="1:3">
      <c r="A3" s="3" t="s">
        <v>110</v>
      </c>
    </row>
    <row r="4" spans="1:3">
      <c r="A4" s="4" t="s">
        <v>111</v>
      </c>
      <c r="B4" s="6" t="n">
        <v>4500</v>
      </c>
      <c r="C4" s="6" t="n">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v>
      </c>
      <c r="B1" s="2" t="s">
        <v>1</v>
      </c>
    </row>
    <row r="2" spans="1:3">
      <c r="B2" s="2" t="s">
        <v>2</v>
      </c>
      <c r="C2" s="2" t="s">
        <v>30</v>
      </c>
    </row>
    <row r="3" spans="1:3">
      <c r="A3" s="3" t="s">
        <v>113</v>
      </c>
    </row>
    <row r="4" spans="1:3">
      <c r="A4" s="4" t="s">
        <v>114</v>
      </c>
      <c r="B4" s="6" t="n">
        <v>-381920</v>
      </c>
      <c r="C4" s="6" t="n">
        <v>-715833</v>
      </c>
    </row>
    <row r="5" spans="1:3">
      <c r="A5" s="4" t="s">
        <v>115</v>
      </c>
      <c r="B5" s="5" t="n">
        <v>71155</v>
      </c>
      <c r="C5" s="5" t="n">
        <v>-231227</v>
      </c>
    </row>
    <row r="6" spans="1:3">
      <c r="A6" s="3" t="s">
        <v>116</v>
      </c>
    </row>
    <row r="7" spans="1:3">
      <c r="A7" s="4" t="s">
        <v>65</v>
      </c>
      <c r="B7" s="5" t="n">
        <v>2948</v>
      </c>
      <c r="C7" s="5" t="n">
        <v>3083</v>
      </c>
    </row>
    <row r="8" spans="1:3">
      <c r="A8" s="4" t="s">
        <v>117</v>
      </c>
      <c r="B8" s="5" t="n">
        <v>-152320</v>
      </c>
      <c r="C8" s="5" t="n">
        <v>-17350</v>
      </c>
    </row>
    <row r="9" spans="1:3">
      <c r="A9" s="4" t="s">
        <v>118</v>
      </c>
      <c r="B9" s="4" t="s">
        <v>37</v>
      </c>
      <c r="C9" s="5" t="n">
        <v>8107</v>
      </c>
    </row>
    <row r="10" spans="1:3">
      <c r="A10" s="4" t="s">
        <v>119</v>
      </c>
      <c r="B10" s="5" t="n">
        <v>-12500</v>
      </c>
      <c r="C10" s="5" t="n">
        <v>-30500</v>
      </c>
    </row>
    <row r="11" spans="1:3">
      <c r="A11" s="4" t="s">
        <v>120</v>
      </c>
      <c r="B11" s="4" t="s">
        <v>37</v>
      </c>
      <c r="C11" s="5" t="n">
        <v>-235425</v>
      </c>
    </row>
    <row r="12" spans="1:3">
      <c r="A12" s="4" t="s">
        <v>121</v>
      </c>
      <c r="B12" s="5" t="n">
        <v>121570</v>
      </c>
      <c r="C12" s="5" t="n">
        <v>121570</v>
      </c>
    </row>
    <row r="13" spans="1:3">
      <c r="A13" s="4" t="s">
        <v>122</v>
      </c>
      <c r="B13" s="5" t="n">
        <v>10197</v>
      </c>
      <c r="C13" s="5" t="n">
        <v>15356</v>
      </c>
    </row>
    <row r="14" spans="1:3">
      <c r="A14" s="3" t="s">
        <v>123</v>
      </c>
    </row>
    <row r="15" spans="1:3">
      <c r="A15" s="4" t="s">
        <v>124</v>
      </c>
      <c r="B15" s="5" t="n">
        <v>440</v>
      </c>
      <c r="C15" s="5" t="n">
        <v>8062</v>
      </c>
    </row>
    <row r="16" spans="1:3">
      <c r="A16" s="4" t="s">
        <v>125</v>
      </c>
      <c r="B16" s="5" t="n">
        <v>20074</v>
      </c>
      <c r="C16" s="5" t="n">
        <v>195102</v>
      </c>
    </row>
    <row r="17" spans="1:3">
      <c r="A17" s="4" t="s">
        <v>126</v>
      </c>
      <c r="B17" s="5" t="n">
        <v>130</v>
      </c>
      <c r="C17" s="5" t="n">
        <v>35688</v>
      </c>
    </row>
    <row r="18" spans="1:3">
      <c r="A18" s="4" t="s">
        <v>36</v>
      </c>
      <c r="B18" s="5" t="n">
        <v>-800</v>
      </c>
      <c r="C18" s="5" t="n">
        <v>17109</v>
      </c>
    </row>
    <row r="19" spans="1:3">
      <c r="A19" s="4" t="s">
        <v>127</v>
      </c>
      <c r="B19" s="5" t="n">
        <v>276359</v>
      </c>
      <c r="C19" s="5" t="n">
        <v>319359</v>
      </c>
    </row>
    <row r="20" spans="1:3">
      <c r="A20" s="4" t="s">
        <v>128</v>
      </c>
      <c r="B20" s="4" t="s">
        <v>37</v>
      </c>
      <c r="C20" s="5" t="n">
        <v>-26691</v>
      </c>
    </row>
    <row r="21" spans="1:3">
      <c r="A21" s="3" t="s">
        <v>129</v>
      </c>
    </row>
    <row r="22" spans="1:3">
      <c r="A22" s="4" t="s">
        <v>130</v>
      </c>
      <c r="B22" s="5" t="n">
        <v>4500</v>
      </c>
      <c r="C22" s="5" t="n">
        <v>24500</v>
      </c>
    </row>
    <row r="23" spans="1:3">
      <c r="A23" s="4" t="s">
        <v>131</v>
      </c>
      <c r="B23" s="5" t="n">
        <v>180000</v>
      </c>
      <c r="C23" s="5" t="n">
        <v>300444</v>
      </c>
    </row>
    <row r="24" spans="1:3">
      <c r="A24" s="4" t="s">
        <v>132</v>
      </c>
      <c r="B24" s="5" t="n">
        <v>-55831</v>
      </c>
      <c r="C24" s="5" t="n">
        <v>-210946</v>
      </c>
    </row>
    <row r="25" spans="1:3">
      <c r="A25" s="3" t="s">
        <v>133</v>
      </c>
    </row>
    <row r="26" spans="1:3">
      <c r="A26" s="4" t="s">
        <v>134</v>
      </c>
      <c r="B26" s="4" t="s">
        <v>37</v>
      </c>
      <c r="C26" s="4" t="s">
        <v>37</v>
      </c>
    </row>
    <row r="27" spans="1:3">
      <c r="A27" s="4" t="s">
        <v>135</v>
      </c>
      <c r="B27" s="4" t="s">
        <v>37</v>
      </c>
      <c r="C27" s="4" t="s">
        <v>37</v>
      </c>
    </row>
    <row r="28" spans="1:3">
      <c r="A28" s="3" t="s">
        <v>136</v>
      </c>
    </row>
    <row r="29" spans="1:3">
      <c r="A29" s="4" t="s">
        <v>137</v>
      </c>
      <c r="B29" s="5" t="n">
        <v>40500</v>
      </c>
      <c r="C29" s="5" t="n">
        <v>180000</v>
      </c>
    </row>
    <row r="30" spans="1:3">
      <c r="A30" s="4" t="s">
        <v>138</v>
      </c>
      <c r="B30" s="4" t="s">
        <v>37</v>
      </c>
      <c r="C30" s="5" t="n">
        <v>35000</v>
      </c>
    </row>
    <row r="31" spans="1:3">
      <c r="A31" s="4" t="s">
        <v>139</v>
      </c>
      <c r="B31" s="4" t="s">
        <v>37</v>
      </c>
      <c r="C31" s="5" t="n">
        <v>66029</v>
      </c>
    </row>
    <row r="32" spans="1:3">
      <c r="A32" s="4" t="s">
        <v>140</v>
      </c>
      <c r="B32" s="5" t="n">
        <v>-2103</v>
      </c>
      <c r="C32" s="5" t="n">
        <v>-38819</v>
      </c>
    </row>
    <row r="33" spans="1:3">
      <c r="A33" s="4" t="s">
        <v>141</v>
      </c>
      <c r="B33" s="4" t="s">
        <v>37</v>
      </c>
      <c r="C33" s="5" t="n">
        <v>-93847</v>
      </c>
    </row>
    <row r="34" spans="1:3">
      <c r="A34" s="4" t="s">
        <v>142</v>
      </c>
      <c r="B34" s="5" t="n">
        <v>33784</v>
      </c>
      <c r="C34" s="5" t="n">
        <v>125778</v>
      </c>
    </row>
    <row r="35" spans="1:3">
      <c r="A35" s="4" t="s">
        <v>143</v>
      </c>
      <c r="B35" s="5" t="n">
        <v>-16904</v>
      </c>
      <c r="C35" s="5" t="n">
        <v>-61346</v>
      </c>
    </row>
    <row r="36" spans="1:3">
      <c r="A36" s="4" t="s">
        <v>144</v>
      </c>
      <c r="B36" s="5" t="n">
        <v>55277</v>
      </c>
      <c r="C36" s="5" t="n">
        <v>212795</v>
      </c>
    </row>
    <row r="37" spans="1:3">
      <c r="A37" s="4" t="s">
        <v>145</v>
      </c>
      <c r="B37" s="5" t="n">
        <v>-554</v>
      </c>
      <c r="C37" s="5" t="n">
        <v>1849</v>
      </c>
    </row>
    <row r="38" spans="1:3">
      <c r="A38" s="4" t="s">
        <v>146</v>
      </c>
      <c r="B38" s="5" t="n">
        <v>4717</v>
      </c>
      <c r="C38" s="5" t="n">
        <v>2868</v>
      </c>
    </row>
    <row r="39" spans="1:3">
      <c r="A39" s="4" t="s">
        <v>147</v>
      </c>
      <c r="B39" s="6" t="n">
        <v>4163</v>
      </c>
      <c r="C39" s="6" t="n">
        <v>471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8T17:30:07Z</dcterms:created>
  <dcterms:modified xmlns:dcterms="http://purl.org/dc/terms/" xmlns:xsi="http://www.w3.org/2001/XMLSchema-instance" xsi:type="dcterms:W3CDTF">2018-06-18T17:30:07Z</dcterms:modified>
</cp:coreProperties>
</file>